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and Si" sheetId="7" r:id="rId7"/>
    <s:sheet name="2. Globe Photo Asset Purchase A" sheetId="8" r:id="rId8"/>
    <s:sheet name="3. Fair Value of Financial Inst" sheetId="9" r:id="rId9"/>
    <s:sheet name="4. Basic and Diluted Income and" sheetId="10" r:id="rId10"/>
    <s:sheet name="5. Archival Images, and Propert" sheetId="11" r:id="rId11"/>
    <s:sheet name="6. Frank Worth Collection" sheetId="12" r:id="rId12"/>
    <s:sheet name="7. Intangible Assets" sheetId="13" r:id="rId13"/>
    <s:sheet name="8. Accrued Liabilities" sheetId="14" r:id="rId14"/>
    <s:sheet name="9. Note Payable" sheetId="15" r:id="rId15"/>
    <s:sheet name="10. Notes Payable to Related Pa" sheetId="16" r:id="rId16"/>
    <s:sheet name="11. Related Party Transactions" sheetId="17" r:id="rId17"/>
    <s:sheet name="12. Shareholders' Equity" sheetId="18" r:id="rId18"/>
    <s:sheet name="13. Concentrations of Credit Ri" sheetId="19" r:id="rId19"/>
    <s:sheet name="14. Subsequent Events" sheetId="20" r:id="rId20"/>
    <s:sheet name="1. Basis of Presentation and 21" sheetId="21" r:id="rId21"/>
    <s:sheet name="1. Basis of Presentation and 22" sheetId="22" r:id="rId22"/>
    <s:sheet name="2. Globe Photo Asset Purchase23" sheetId="23" r:id="rId23"/>
    <s:sheet name="3. Fair Value of Financial In24" sheetId="24" r:id="rId24"/>
    <s:sheet name="4. Basic and Diluted Income a25" sheetId="25" r:id="rId25"/>
    <s:sheet name="5. Archival Images, and Prope26" sheetId="26" r:id="rId26"/>
    <s:sheet name="7. Intangible Assets (Tables)" sheetId="27" r:id="rId27"/>
    <s:sheet name="8. Accrued Liabilities (Tables)" sheetId="28" r:id="rId28"/>
    <s:sheet name="11. Related Party Transactions " sheetId="29" r:id="rId29"/>
    <s:sheet name="1. Basis of Presentation (Detai" sheetId="30" r:id="rId30"/>
    <s:sheet name="1. Basis of Presentation (Det31" sheetId="31" r:id="rId31"/>
    <s:sheet name="2. Globe Photo Asset Purchase32" sheetId="32" r:id="rId32"/>
    <s:sheet name="2. Globe Photo Asset Purchase33" sheetId="33" r:id="rId33"/>
    <s:sheet name="3. Fair Value of Financial In34" sheetId="34" r:id="rId34"/>
    <s:sheet name="3. Fair Value of Financial In35" sheetId="35" r:id="rId35"/>
    <s:sheet name="4. Basic and Diluted Income a36" sheetId="36" r:id="rId36"/>
    <s:sheet name="5. Archival Images, and Prope37" sheetId="37" r:id="rId37"/>
    <s:sheet name="6. Frank Worth Collection (Deta" sheetId="38" r:id="rId38"/>
    <s:sheet name="7. Intangible Assets (Details)" sheetId="39" r:id="rId39"/>
    <s:sheet name="7. Intangible Assets (Details N" sheetId="40" r:id="rId40"/>
    <s:sheet name="8. Accrued Liabilities (Details" sheetId="41" r:id="rId41"/>
    <s:sheet name="9. Note Payable (Details Narrat" sheetId="42" r:id="rId42"/>
    <s:sheet name="10. Notes Payable to Related 43" sheetId="43" r:id="rId43"/>
    <s:sheet name="11. Related Party Transaction44" sheetId="44" r:id="rId44"/>
    <s:sheet name="12. Shareholders' Equity (Detai" sheetId="45" r:id="rId45"/>
    <s:sheet name="13. Concentrations of Credit 46" sheetId="46" r:id="rId46"/>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Sep. 30, 2015</t>
  </si>
  <si>
    <t>Nov. 13, 2015</t>
  </si>
  <si>
    <t>Document And Entity Information</t>
  </si>
  <si>
    <t>Entity Registrant Name</t>
  </si>
  <si>
    <t>Capital Art,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t>
  </si>
  <si>
    <t>Inventory</t>
  </si>
  <si>
    <t>Stock subscription receivable</t>
  </si>
  <si>
    <t xml:space="preserve"> </t>
  </si>
  <si>
    <t>Due from related parties</t>
  </si>
  <si>
    <t>Prepaid expenses and other</t>
  </si>
  <si>
    <t>Total current assets</t>
  </si>
  <si>
    <t>Archival images, and property and equipment, net</t>
  </si>
  <si>
    <t>Intangible assets</t>
  </si>
  <si>
    <t>Security deposits</t>
  </si>
  <si>
    <t>TOTAL ASSETS</t>
  </si>
  <si>
    <t>Current Liabilities:</t>
  </si>
  <si>
    <t>Accounts payable</t>
  </si>
  <si>
    <t>Accrued liabilities</t>
  </si>
  <si>
    <t>Note payable</t>
  </si>
  <si>
    <t>Payable to Globe Photo, Inc.</t>
  </si>
  <si>
    <t>Due to related parties</t>
  </si>
  <si>
    <t>Short-term notes payable to related parties</t>
  </si>
  <si>
    <t>Total current liabilities</t>
  </si>
  <si>
    <t>Payable to Globe Photo, Inc., less short-term portion</t>
  </si>
  <si>
    <t>Related party notes payable</t>
  </si>
  <si>
    <t>Embedded derivative</t>
  </si>
  <si>
    <t>Total liabilities</t>
  </si>
  <si>
    <t>Commitments and contingencies</t>
  </si>
  <si>
    <t>Shareholders' equity:</t>
  </si>
  <si>
    <t>Preferred stock, $0.0001 par value; 50,000,000 shares authorized; none issued and outstanding at September 30, 2015 and December 31, 2014</t>
  </si>
  <si>
    <t>Common stock, $0.0001 par value; 450,000,000 shares authorized; 325,341,224 and 311,973,283 shares issued and outstanding at September 30, 2015 and December 31, 2014, respectively</t>
  </si>
  <si>
    <t>Additional paid-in capital</t>
  </si>
  <si>
    <t>Common stock subscribed</t>
  </si>
  <si>
    <t>Retained deficit</t>
  </si>
  <si>
    <t>Total Shareholders' equity</t>
  </si>
  <si>
    <t>TOTAL LIABILITIES AND SHAREHOLDERS' EQUITY</t>
  </si>
  <si>
    <t>Condensed 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Sep. 30, 2014</t>
  </si>
  <si>
    <t>Income Statement [Abstract]</t>
  </si>
  <si>
    <t>Revenues</t>
  </si>
  <si>
    <t>Cost of revenues</t>
  </si>
  <si>
    <t>Gross profit</t>
  </si>
  <si>
    <t>Operating expenses:</t>
  </si>
  <si>
    <t>Product development, sales and marketing</t>
  </si>
  <si>
    <t>General and administrative</t>
  </si>
  <si>
    <t>Depreciation and amortization expense</t>
  </si>
  <si>
    <t>Total operating expenses</t>
  </si>
  <si>
    <t>Loss from operations</t>
  </si>
  <si>
    <t>Other income (expense):</t>
  </si>
  <si>
    <t>Interest and other income</t>
  </si>
  <si>
    <t>Interest expense</t>
  </si>
  <si>
    <t>Total other income (expense)</t>
  </si>
  <si>
    <t>Net loss before income taxes</t>
  </si>
  <si>
    <t>Income taxes</t>
  </si>
  <si>
    <t>Net loss</t>
  </si>
  <si>
    <t>Basic and diluted loss per common share</t>
  </si>
  <si>
    <t>Weighted average basic and diluted shares outstanding</t>
  </si>
  <si>
    <t>Condensed Consolidated Statement of Changes in Shareholders' Equity - USD ($)</t>
  </si>
  <si>
    <t>Common Stock</t>
  </si>
  <si>
    <t>Additional Paid-In Capital</t>
  </si>
  <si>
    <t>Common Stock Subscribed</t>
  </si>
  <si>
    <t>Retained Earnings / Accumulated Deficit</t>
  </si>
  <si>
    <t>Total</t>
  </si>
  <si>
    <t>Beginning balance, shares at Dec. 31, 2013</t>
  </si>
  <si>
    <t>Beginning balance, value at Dec. 31, 2013</t>
  </si>
  <si>
    <t>Ending balance, shares at Dec. 31, 2014</t>
  </si>
  <si>
    <t>Ending balance, value at Dec. 31, 2014</t>
  </si>
  <si>
    <t>Common shares issued for services, shares</t>
  </si>
  <si>
    <t>Common shares issued for services, value</t>
  </si>
  <si>
    <t>Common shares issued to related party for finder's fee, shares</t>
  </si>
  <si>
    <t>Common shares issued to related party for finder's fee, value</t>
  </si>
  <si>
    <t>Common shares issued for settlement of accrued liabilities, shares</t>
  </si>
  <si>
    <t>Common shares issued for settlement of accrued liabilities, value</t>
  </si>
  <si>
    <t>Common shares issued for cash, shares</t>
  </si>
  <si>
    <t>Common shares issued for cash, value</t>
  </si>
  <si>
    <t>Common shares issued in connection with Globe Photo, Inc. Asset Purchase Agreement, shares</t>
  </si>
  <si>
    <t>Common shares issued in connection with Globe Photo, Inc. Asset Purchase Agreement, value</t>
  </si>
  <si>
    <t>Ending balance, shares at Sep. 30, 2015</t>
  </si>
  <si>
    <t>Ending balance, value at Sep. 30, 2015</t>
  </si>
  <si>
    <t>Condensed Consolidated Statements of Cash Flows - USD ($)</t>
  </si>
  <si>
    <t>Cash flows from operating activities:</t>
  </si>
  <si>
    <t>Adjustments to reconcile net loss to net cash (used in) provided by operating activities:</t>
  </si>
  <si>
    <t>Depreciation and amortization</t>
  </si>
  <si>
    <t>Amortization of loan fees</t>
  </si>
  <si>
    <t>Stock-based and other compensation to non-employees</t>
  </si>
  <si>
    <t>Loss on sale of property included in cost of sales</t>
  </si>
  <si>
    <t>Changes in assets and liabilities, net of reverse merger:</t>
  </si>
  <si>
    <t>Net cash used in operating activities</t>
  </si>
  <si>
    <t>Cash flows from investing activities:</t>
  </si>
  <si>
    <t>Purchase of archival images, property and equipment</t>
  </si>
  <si>
    <t>Cash paid to Globe Photo, Inc. for assets acquired</t>
  </si>
  <si>
    <t>Loan fees</t>
  </si>
  <si>
    <t>Net cash used in investing activities</t>
  </si>
  <si>
    <t>Cash flows from financing activities:</t>
  </si>
  <si>
    <t>Short-term advance to related party</t>
  </si>
  <si>
    <t>Repayment or short-term advances to related parties</t>
  </si>
  <si>
    <t>Proceeds from advances from related parties</t>
  </si>
  <si>
    <t>Proceeds from sale of common stock and settlement of stock subscription receivable</t>
  </si>
  <si>
    <t>Proceeds from short-term note payable</t>
  </si>
  <si>
    <t>Proceeds from notes payable to related parties, net</t>
  </si>
  <si>
    <t>Net cash provided by financing activities</t>
  </si>
  <si>
    <t>Net decrease in cash</t>
  </si>
  <si>
    <t>Cash at beginning of period</t>
  </si>
  <si>
    <t>Cash at end of period</t>
  </si>
  <si>
    <t>SUPPLEMENTAL CASH FLOW INFORMATION:</t>
  </si>
  <si>
    <t>Cash paid for interest</t>
  </si>
  <si>
    <t>NONCASH INVESTING &amp; FINANCING ACTIVITIES:</t>
  </si>
  <si>
    <t>Common shares issued for settlement of accrued liabilities</t>
  </si>
  <si>
    <t>Common stock and payable for Globe intangible assets acquired</t>
  </si>
  <si>
    <t>Fair value of embedded derivative issued for Globe assets</t>
  </si>
  <si>
    <t>Due from related party offset against note payable to related party</t>
  </si>
  <si>
    <t>1. Basis of Presentation and Significant Accounting Policies</t>
  </si>
  <si>
    <t>Accounting Policies [Abstract]</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densed consolidated financial statements for the three and nine months ended September 30, 2015 should be read
in conjunction with the consolidated financial statements and accompanying notes included in the Companys Form 10, as amended,
filed with the SEC pursuant to Rule 12(b) under the Securities Act of 1934. The
condensed consolidated balance sheet as of December 31, 2014, included herein was derived from the audited financial statements
as of that date, but does not include all disclosures including notes required by GAAP.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5. The
accompanying condensed consolidated financial statements represent the results of operations, financial position and cash flows
of Capital Art, Inc. (formerly Movie Star News, LLC), and its 100% owned subsidiary Capital Art, LLC for the three and nine months
ended September 30, 2015. All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Reverse
Merger On
October 8, 2014, Capital Art, Inc. (CAPA) a Delaware Corporation and Capital Art, LLC, a California Limited Liability
Company and wholly owned subsidiary of Capital Art, Inc. (collectively CAPA or pre-merger CAPA), CAPA
entered into an Asset Purchase Agreement with Movie Star News, LLC. (MSN), a Nevada Limited Liability Company. The
Agreement was effectively a contract to merge the three companies to combine assets of rare images. Refer to the consolidated
financial statements and accompanying notes as of December 31, 2014. The
following unaudited pro forma information is presented to reflect the operations of the Company as if the reverse merger had been
completed on January 1, 2015 and 2014, respectively:
Three
Months Ended September
30, Nine
Months Ended September
30,
(Unaudited) 2015 2014 2015 2014
Supplement pro forma combined results of operations:
Net sales $ 198,043 $ 142,093 $ 574,325 $ 389,018
Net loss (347,429 ) (598,504 ) (1,068,363 ) (1,062,089 )
Basic and diluted loss per
common share $  $  $  $  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5 the Company had $111,331
cash on hand. At September 30, 2015 the Company has a retained deficit of $1,390,491. For the nine months ended September 30,
2015 the Company had a net loss of $1,019,419 and cash used in operations of $723,681.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Inventory The
Companys inventory is comprised of rare photos of movie stars and other famous people. Direct labor and raw material costs
associated with the process of making the photos available for sale are also included in inventory at cost. These costs are expensed
to cost of sales pro-ratably as sold. 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 Impairment
of Long-Lived Assets Long-lived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at September
30, 2015 and December 31, 2014. 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Recent
Accounting Pronouncements In
May 2014, the Financial Accounting Standards Board (FASB) issued ASU 2014-09  Revenues from Contracts with
Customers, which introduces a new five-step framework for revenue recognition. The core principle of the standard is that entities
should recognize revenue to depict the transfer of promised goods or services to customers in an amount that reflects the consideration
for which the entity expects to be entitled for those goods or services. The ASU also requires enhanced disclosures regarding
the nature, amount, timing, and uncertainty of revenue and cash flows arising from an entitys contracts with customers.
The standard is effective for annual reporting periods after December 15, 2016. Management does not believe the adoption of ASU
2014-09 will have a material impact on the Companys consolidated financial statements. In
July 2015, the FASB issued ASU No. 2015-11, Simplifying the Measurement of Inventory.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 is currently in the process of evaluating the impact of adoption on its consolidated financial statements. In
August 2014, the FASB issued ASU 2014-15, Presentation of Financial StatementsGoing Concern, (Subtopic 204-40), Disclosure
of Uncertainties about an Entitys Ability to Continue as a Going Concern. This ASU requires management to evaluate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period ending after December 15, 2016, and for annual and interim periods thereafter. Management does
not believe the adoption of ASU-2014-15 will have a material effect on the consolidated financial statements.</t>
  </si>
  <si>
    <t>2. Globe Photo Asset Purchase Agreement</t>
  </si>
  <si>
    <t>Business Combinations [Abstract]</t>
  </si>
  <si>
    <t xml:space="preserve">On
July 22, 2015, the Company entered into an Asset Purchase Agreement with Globe Photos, Inc. (Globe), a New York
corporation, for purchase of substantially all of the assets, which principally comprises of photographer contracts granting the
Company the right to exploit copyrights, digital and tangible photographs, and related copyrights and trademarks, of Globe Photo
for total purchase price of $400,000 payable in $250,000 cash and $150,000 common stock of the Company. Per
the agreement, $180,000 in cash shall be held in reserve by the Company against Globes full performance and compliance
with all terms of the agreement. This amount is to be released to Globe at the rate of $10,000 per month beginning August 22,
2015. As of September 30, 2015, the total reserve payable to Globe Photos, Inc. is $160,000. The
Common stock is to be transferred to Globe sixty (60) days after closing subject to satisfaction of successful termination of
certain subagent agreements by Globe. The seller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total of $120,000.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 th In
accordance with ASC 815  Derivatives and Hedging: Embedded Derivatives, the Company determined the put options are an embedded
derivative subject to bifurcation. The put options are a hybrid instrument that are not legally detachable or a mandatorily redeemable
financial instrument. If exercised by Globe Photos, the put options embody an unconditional obligation by the Company to buy back
its shares for cash at $0.34 per share, the market value on the original transfer date of August 22, 2015, effective January 22,
2017, for up to fifteen months. Using the Black-Scholes Valuation Model, the Company determined the fair value of the embedded
derivative on August 22, 2015, the date of transfer of the common stock to Globe, to be $75,000. The Companys stock price
on August 22, 2015 was $0.34, risk-free discount rate of 1.01% and volatility of 100% was used to obtain fair value. As of September
30, 2015 the Company determined no change in fair value of the embedded derivatives based on the Companys stock price of
$0.34, risk-free discount rate of .91% and volatility of 1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Management
determined the total purchase price of the assets acquired from Globe for net purchase price of $370,000 and $75,000 related to
the embedded derivative, for total of $445,000 approximates fair value, based on the inputs acquired, using level 3 inputs on
a nonrecurring basis. Level 3 measurements require significant unobservable inputs in determining fair value. Valuation of content
provider and photographic agreements is highly subjective where values range from hundreds of thousands of dollars to priceless
depending on the market for the media content. Management conducted its fair value of the Globe assets acquired based on its own
analysis and experience in the industry, and consideration of other similar asset acquisition by the Company, most notably the
Frank Worth and Movie Star News collections, with consideration to the price for the acquired assets obtained through a potential
buyer and seller operating through an arm's length transaction. Management is responsible for the Companys valuation policies
and procedures, and process for evaluating changes in fair value measurements from period to period. Managements allocation
of fair value in connection with the Globe APA is assigned as follows:
Inventory $ 10,000
Intangible assets  content provider and photographic agreements 400,000
Copyrights 35,000
Total fair value of purchased
assets $ 445,000 In
accordance with ASC 350  Intangibles  Goodwill and Other, the Company determined the content provider and photographic
agreements and copyrights acquired from Globe have finite useful lives with estimated useful life of 10 years. See Note 7 of the
Condensed Notes to the Consolidated Financial Statements. </t>
  </si>
  <si>
    <t>3. Fair Value of Financial Instruments</t>
  </si>
  <si>
    <t>Fair Value Disclosures [Abstract]</t>
  </si>
  <si>
    <t xml:space="preserve">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15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15 and December 31, 2014. The fair value of
the assets acquired from Globe were determined on a nonrecurring basis under level 3 inputs. See Note 2 of the Condensed Notes
to the Consolidated Financial Statements. The
Companys derivative liability measured at fair value on a recurring basis was determined using the following inputs:
Fair
Value Measurements at September 30, 2015
Quoted
Prices in
Active Significant
Markets for Other Significant
Identical Observable Unobservable
Assets Inputs Inputs
Total (Level
1) (Level
2) (Level
3)
Embedded derivative liability $ 75,000 $  $  $ 75,000 As
of September 30, 2015, the Companys stock price was $0.34, risk-free discount rate of 1.01% and volatility of 100% was
used to obtain fair value of $75,000, resulting in no change in fair value of the embedded derivative for the three and nine months
ended September 30, 2015. A
reconciliation of the Companys liabilities measured at fair value on a recurring basis using significant unobservable inputs
(Level 3) is as follows:
Fair Value Measurements Using
Significant Unobservable Inputs
(Level 3)
Embedded
Derivative Liability
September
30, December
31,
2015 2014
Balance beginning of period $  $ 
Embedded derivative in connection
with put options 75,000 
Total unrealized income
(loss) included in earnings  
Balance end of period $ 75,000 $  </t>
  </si>
  <si>
    <t>4. Basic and Diluted Income and Loss Per Share</t>
  </si>
  <si>
    <t>Earnings Per Share [Abstract]</t>
  </si>
  <si>
    <t xml:space="preserve">The
Company computes income and loss per share in accordance with ASC 260 - Earnings per Share. ASC 260 requires presentation of both
basic and diluted earnings per share (EPS) on the face of the condensed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he
Company is required to reserve and keep available of its authorized, but unissued shares of common stock an amount sufficient
to effect shares due in connection with the Stock Purchase Agreement and Stock-Based Compensation to Non-Employees. As of September
30, 2015, shares reserved for future issuance comprised of the following:
Shares
Reserved
Shares to be issued to consultants 590,000
Shares to be issued to Frank Worth Estate 200,000
790,000 These
shares were excluded from the calculation of diluted earnings per share as their effect was anti-dilutive. </t>
  </si>
  <si>
    <t>5. Archival Images, and Property and Equipment</t>
  </si>
  <si>
    <t>Property, Plant and Equipment [Abstract]</t>
  </si>
  <si>
    <t>Archival
images, and property and equipment as of September 30, 2015 and December 31, 2014 comprise of the following:
September 30, December 31, Estimated
2015 2014 Useful Lives
Frank Worth Collection $ 2,770,000 $ 2,770,000 10
years
Other archival images 721,100 676,215 10
years
Leasehold improvements 12,446 12,446 7
years
Computer and other equipment 50,724 40,204 3
 5 years
Furniture and fixtures 83,666 56,416 7
years
3,637,936 3,555,281
Less accumulated deprecation (495,842 ) (213,729 )
Total archival images,
property and equipment, net $ 3,142,094 $ 3,341,552</t>
  </si>
  <si>
    <t>6. Frank Worth Collection</t>
  </si>
  <si>
    <t>Investments, All Other Investments [Abstract]</t>
  </si>
  <si>
    <t>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between the Estate and an unrelated party of the Company is settled.
The Company has no involvement in the dispute.</t>
  </si>
  <si>
    <t>7. Intangible Assets</t>
  </si>
  <si>
    <t>Goodwill and Intangible Assets Disclosure [Abstract]</t>
  </si>
  <si>
    <t>Identifiable
intangible assets comprise of the following at September 30, 2015 and December 31, 2014:
September
30, 2015 December
31, 2014
Gross
Carrying Amount Accumulated
Amortization Gross
Carrying Amount Accumulated
Amortization
Intangible assets with determinable lives:
Content provider and photographic agreements $ 400,000 $ 10,000 $  $ 
Copyrights 35,000 875  
Total $ 435,000 $ 10,875 $  $  Amortization
expense in connection with the photographic agreements and copyrights for the three and nine months ended September 30, 2015 was
$10,875 and is included in depreciation and amortization expense in the condensed consolidated statement of operations and comprehensive
loss. Estimated amortization expense over the next five years is $43,500 per year.</t>
  </si>
  <si>
    <t>8. Accrued Liabilities</t>
  </si>
  <si>
    <t>Payables and Accruals [Abstract]</t>
  </si>
  <si>
    <t>Accrued
liabilities at September 30, 2015 and December 31, 2014 comprise of the following:
September 30, December 31,
2015 2014
Accrued payroll and related $ 7,257 $ 8,242
Accrued management fee due to related party 5,781 5,781
Due to Frank Worth Estate 135,000 135,000
Interest payable to related parties 3,588 748
Due to consultants for website development 102,000 
Accrued royalties due to Frank Worth Estate  30,000
Fair value of limited edition prints due to consultant  250,000
Stock-based compensation due to non-employees  126,250
Contingent liability for taxes assumed in reverse merger 91,000 91,000
Other 15,158 3,010
Total accrued liabilities $ 359,784 $ 650,031 On
August 15, 2014, pre-merger CAPA entered into a four-month agreement for strategic management services with a consultant. In connection
with the agreement, the consultant is to receive compensation of 5,500,000 shares of the Companys common stock (See Note
12  Shareholders Equity) and limited edition photographs for aggregate retail fair value of $250,000. The Company
evaluated the transaction under the guidance in ASC 845-Nonmonetary Transactions. ASC 845 requires fair value of nonmonetary exchanges
be recorded based on fair value inherent in the transaction. The Company determined the aggregate retail fair value of the prints
totaling $250,000 represented the fair value of the reciprocal transfer between the Company and the consultant. The prints were
earned upon execution of the agreement, and were delivered in March 2015, and included in revenues in the Companys unaudited
condensed consolidated statement of operations as of September 30, 2015. In
connection with the reverse merger on October 8, 2014,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s of September 30, 2015 and December 31, 2014, contingent liability for income taxes
totaled $91,000 which has been accounted for in accrued liabilities and due from related party.</t>
  </si>
  <si>
    <t>9. Note Payable</t>
  </si>
  <si>
    <t>Debt Disclosure [Abstract]</t>
  </si>
  <si>
    <t>On
September 28, 2015, the Company entered into an unsecured promissory note agreement for working capital purposes with an unrelated
party for total proceeds of $150,000. The note matures on September 28, 2016. Interest accrues at the rate of 10% per annum and
is payable monthly beginning October 28, 2016.</t>
  </si>
  <si>
    <t>10. Notes Payable to Related Parties</t>
  </si>
  <si>
    <t>Notes to Financial Statements</t>
  </si>
  <si>
    <t>Effective
July 21, 2015, the Company entered into a promissory note agreement with related party Dino Satallante, a beneficial interest
shareholder of the Company, for total proceeds of $160,000. The Company utilized $80,000 of the proceeds for payments due in connection
with the Globe Photo assets acquired. The remainder of the proceeds was used for working capital purposes. The note matures on
July 20, 2016, with monthly interest only payments commencing August 20, 2015 at the rate of 12% per annum. The note is secured
by the Globe Photo Assets. Total interest expense in connection with the secured promissory note agreement for the three and nine
months ended September 30, 2015 is $3,787. Per the terms of the agreement the Company incurred loan fees totaling $8,000 to be
amortized over the term of the loan. As of September 30, 2015, amortization expense in connection with the loan fees totaled $1,575. On
August 1, 2013 the Company entered into an unsecured promissory note agreement with related party Dino Satallante for $100,000.
The loan bears interest at 5%. The loan matured on July 14, 2014 and was extended to July 31, 2016. As of September 30, 2015 and
December 31, 2014, $94,613 and $100,000 was outstanding under the unsecured promissory note agreement. Interest expense for the
three and nine months ended September 30, 2015 was $1,221 and $3,706, respectively. For the three and nine months ended September
30, 2014 interest expense was $2,222 and $4,249, respectively. Effective
September 11, 2014 the Company entered into two separate unsecured promissory note agreements for $20,500 each with two related
parties, Dreamstar and Dino Satallante, both beneficial interest shareholders of the Company, for working capital purposes. The
loans bear interest at 6% per annum. The loans matured on September 10, 2015, and were extended to December 31, 2016. During the
three months ended September 30, 2015, $2,400 was settled on the loan to Dreamstar. At September 30, 2015, $20,500 and $18,100
was outstanding to Dino Satallante and Dreamstar, respectively. Total interest expense in connection with the two unsecured promissory
note agreements for the three months ended September 30, 2015 and 2014 was $619 and $314, respectively. Interest expense for the
nine months ended September 30, 2015 and 2014 was $1,839 and $432, respectively. As
of September 30, 2015 and December 31, 2014, interest payable in connection with the unsecured promissory note agreements with
related parties was $9,332 and $748, respectively, and is included in accrued liabilities in the Companys condensed consolidated
balance sheets.</t>
  </si>
  <si>
    <t>11. Related Party Transactions</t>
  </si>
  <si>
    <t>Related Party Transactions [Abstract]</t>
  </si>
  <si>
    <t xml:space="preserve">Due
From/To Related Parties The
following table summarizes amounts due to the Company from related parties for funds advanced by the Company on behalf of related
parties and funds advanced from related parties for short-term working capital purposes as of September 30, 2015 and December
31, 2014. These amounts have been included in the condensed consolidated balance sheets as current assets due from related parties
and current liabilities due to related parties, respectively, and are due on demand.
September 30, December 31,
2015 2014
Due from related parties:
Dino Satallante, beneficial interest shareholder $  $ 1,350
Sam Battistone, beneficial interest shareholder  966
Klaus Moeller, related party of pre-merger
CAPA and beneficial interest shareholder 91,000 91,000
Total due from related
parties $ 91,000 $ 93,316
Due to related parties:
ICONZ Art, LLC, beneficial interest shareholder $  $ 2,014
Klaus Moeller, related party of pre-merger CAPA  4,562
MSN Holding Co., beneficial interest shareholder 16,559 28,272
Premier Collectibles, beneficial interest shareholder 33,085 85
Stuart Scheinman, President of the Company
and beneficial interest shareholder  29,341
Total due to related parties $ 49,644 $ 64,274 </t>
  </si>
  <si>
    <t>12. Shareholders' Equity</t>
  </si>
  <si>
    <t>Equity [Abstract]</t>
  </si>
  <si>
    <t>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September 30, 2015, there were no shares of Preferred Stock issued and outstanding. Stock
Purchase Agreement On
August 14, 2014 pre-merger CAPA entered into a Stock Purchase Agreement with an investor for sale of 20,000,000 of the Companys
common stock at $0.05 per share, for total of $1,000,000 payable in installments in August 2014 through December 31, 2014. As
of December 31, 2014, 6,000,000 ($300,000) common shares remained outstanding under the terms of the agreement, which has been
included in the condensed consolidated balance sheets in current assets  stock subscription receivable and equity 
common stock subscribed. As of September 30, 2015, $300,000 was received in connection with the outstanding stock subscription
receivable for 6,000,000 shares. Private
Placement In
March 2015, the former president of pre-merger CAPA closed a private placement comprising of individuals related to the former
president for 1,820,000 shares of common stock at a $0.05 per share for aggregate proceeds of $91,000. In
connection with the private placement, the former president received 200,000 shares of the Companys common stock in lieu
of cash for payment of finders fee total stock-based compensation of $10,000 based on fair value of the Companys
common stock of $0.05 per share. Stock-based
and Other Compensation to Non-Employees On
February 1, 2014, pre-merger CAPA executed a consulting agreement for services. The agreement specifies issuance of 500,000 shares
of common stock at execution of the agreement and 3,500,000 shares upon introduction of a strategic business partner. As of December
31, 2014 875,000 shares of common stock with a fair value of $43,750 were unissued and included in accrued liabilities in the
Companys condensed consolidated balance sheets. The shares were issued as of September 30, 2015. On
August 15, 2014, pre-merger CAPA entered into a four-month agreement for strategic management services with a consultant. In connection
with the agreement, the consultant is to receive compensation of 5,500,000 shares of the Companys common stock payable
in four equal installments. As of December 31, 2014, 1,650,000 shares of common stock with a fair value of $82,500 were unissued
and included in accrued liabilities in the Companys condensed consolidated balance sheets. The shares were issued as of
September 30, 2015. On
January 1, 2015 the Company entered in a 12-month agreement for non-exclusive investment banking advisory services for total consideration
of 2,000,000 shares of the Companys common stock. The shares are payable within 14 days of the effective date of the agreement
and deemed earned in full upon execution of the agreement. The shares were issued in May 2015 in connection with the agreement
with a fair value determined by the Company of $0.05 per share, for total $100,000. The agreement may be renewed for an additional
12-month term whereby the Company at its discretion shall pay the investment banking advisor $400,000 cash or an equivalent amount
in the Companys common stock based upon the thirty day volume weighted average price for thirty trading days prior to renewal. On
January 2, 2015 the Company entered into a fixed price agreement with a consultant for website development services for total
contract price of $193,000 payable in cash of $40,000 and 510,000 shares of the Companys common stock with a stated fair
value of $0.30 per share. As of September 30, 2015, 170,000 shares of common stock with fair value of $51,000 were issued. 340,000
shares of common stock were unissued for $102,000 which is included in accrued liabilities in the unaudited condensed consolidated
balance sheets. See Note 8  Accrued Liabilities. On
June 9, 2015 the Company entered into a management consulting agreement for total monthly compensation of $17,500. In addition,
the consultant received 300,000 shares of common stock at fair value of $0.05 per share, for total $15,000.</t>
  </si>
  <si>
    <t>13. Concentrations of Credit Risk and Financial Instruments</t>
  </si>
  <si>
    <t>Risks and Uncertainties [Abstract]</t>
  </si>
  <si>
    <t>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On
August 15, 2014, pre-merger CAPA entered into a four-month agreement for strategic management services with a consultant. In connection
with the agreement, the consultant is to receive compensation limited edition photographs for aggregate retail fair value of $250,000.
The Company evaluated the transaction under the guidance in ASC 845-Nonmonetary Transactions. ASC 845 requires fair value of nonmonetary
exchanges be recorded based on fair value inherent in the transaction. The Company determined the aggregate retail fair value
of the prints totaling $250,000 represented the fair value of the reciprocal transfer between the Company and the consultant.
See Note 8  Accrued Liabilities. The Company delivered the limited edition prints to the consultant in March 2015, which
accounted for 44% of total revenues for the nine months ended September 30, 2015. On
May 11, 2015 the Company entered into an exclusive marketing agreement with a distributor to distribute the Companys vintage
original fine art prints to fine art dealers and collector auction houses, as well as private third party collectors. Under the
terms of the agreement the distributor is to receive 50% of the gross receipts from sales generated by the distributor. This accounted
for 15% of total revenues for nine months ended September 30, 2015. For the three ended September 30, 2015, two distributors accounted
for 42% and 13% of total revenues. No distributor or customer accounted for over 10% of total revenues for the three and nine
months ended September 30, 2014. As
of September 30, 2015, two distributors accounted for 59% and 30% of total accounts receivable. Accounts receivable balances as
of December 31, 2014 were not material to the Companys condensed consolidated financial statements. There is significant
financial risk associated with a dependence upon a small number of distributors and customers which could have an adverse effect
on the Companys future consolidated financial statements if these distributors were to leave. The Companys intends
to continue its investment in sales and marketing in order to increase distribution and demand for its products and adding content
to its product lines, along with adding additional channels of distribution.</t>
  </si>
  <si>
    <t>14. Subsequent Events</t>
  </si>
  <si>
    <t>Subsequent Events [Abstract]</t>
  </si>
  <si>
    <t>Management
has evaluated subsequent events, as defined by ASC 855, Subsequent Events, through the date on which the financial statements
were available to be issued. No items were noted.</t>
  </si>
  <si>
    <t>1. Basis of Presentation and Significant Accounting Policies (Policies)</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densed consolidated financial statements for the three and nine months ended September 30, 2015 should be read
in conjunction with the consolidated financial statements and accompanying notes included in the Companys Form 10, as amended,
filed with the SEC pursuant to Rule 12(b) under the Securities Act of 1934. The
condensed consolidated balance sheet as of December 31, 2014, included herein was derived from the audited financial statements
as of that date, but does not include all disclosures including notes required by GAAP.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5. The
accompanying condensed consolidated financial statements represent the results of operations, financial position and cash flows
of Capital Art, Inc. (formerly Movie Star News, LLC), and its 100% owned subsidiary Capital Art, LLC for the three and nine months
ended September 30, 2015. All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Reverse Merger</t>
  </si>
  <si>
    <t xml:space="preserve">Reverse
Merger On
October 8, 2014, Capital Art, Inc. (CAPA) a Delaware Corporation and Capital Art, LLC, a California Limited Liability
Company and wholly owned subsidiary of Capital Art, Inc. (collectively CAPA or pre-merger CAPA), CAPA
entered into an Asset Purchase Agreement with Movie Star News, LLC. (MSN), a Nevada Limited Liability Company. The
Agreement was effectively a contract to merge the three companies to combine assets of rare images. Refer to the consolidated
financial statements and accompanying notes as of December 31, 2014. The
following unaudited pro forma information is presented to reflect the operations of the Company as if the reverse merger had been
completed on January 1, 2015 and 2014, respectively:
Three
Months Ended September
30, Nine
Months Ended September
30,
(Unaudited) 2015 2014 2015 2014
Supplement pro forma combined results of operations:
Net sales $ 198,043 $ 142,093 $ 574,325 $ 389,018
Net loss (347,429 ) (598,504 ) (1,068,363 ) (1,062,089 )
Basic and diluted loss per
common share $  $  $  $  </t>
  </si>
  <si>
    <t>Going Concern</t>
  </si>
  <si>
    <t>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5 the Company had $111,331
cash on hand. At September 30, 2015 the Company has a retained deficit of $1,390,491. For the nine months ended September 30,
2015 the Company had a net loss of $1,019,419 and cash used in operations of $723,681.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t>
  </si>
  <si>
    <t>Inventory The
Companys inventory is comprised of rare photos of movie stars and other famous people. Direct labor and raw material costs
associated with the process of making the photos available for sale are also included in inventory at cost. These costs are expensed
to cost of sales pro-ratably as sold.</t>
  </si>
  <si>
    <t>Intangible Assets</t>
  </si>
  <si>
    <t>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t>
  </si>
  <si>
    <t>Impairment of Long-Lived Assets</t>
  </si>
  <si>
    <t>Impairment
of Long-Lived Assets Long-lived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at September
30, 2015 and December 31, 2014.</t>
  </si>
  <si>
    <t>Derivative Financial Instruments</t>
  </si>
  <si>
    <t>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Recent Accounting Pronouncements</t>
  </si>
  <si>
    <t>Recent
Accounting Pronouncements In
May 2014, the Financial Accounting Standards Board (FASB) issued ASU 2014-09  Revenues from Contracts with
Customers, which introduces a new five-step framework for revenue recognition. The core principle of the standard is that entities
should recognize revenue to depict the transfer of promised goods or services to customers in an amount that reflects the consideration
for which the entity expects to be entitled for those goods or services. The ASU also requires enhanced disclosures regarding
the nature, amount, timing, and uncertainty of revenue and cash flows arising from an entitys contracts with customers.
The standard is effective for annual reporting periods after December 15, 2016. Management does not believe the adoption of ASU
2014-09 will have a material impact on the Companys consolidated financial statements. In
July 2015, the FASB issued ASU No. 2015-11, Simplifying the Measurement of Inventory.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 is currently in the process of evaluating the impact of adoption on its consolidated financial statements. In
August 2014, the FASB issued ASU 2014-15, Presentation of Financial StatementsGoing Concern, (Subtopic 204-40), Disclosure
of Uncertainties about an Entitys Ability to Continue as a Going Concern. This ASU requires management to evaluate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period ending after December 15, 2016, and for annual and interim periods thereafter. Management does
not believe the adoption of ASU-2014-15 will have a material effect on the consolidated financial statements.</t>
  </si>
  <si>
    <t>1. Basis of Presentation and Significant Accounting Policies (Tables)</t>
  </si>
  <si>
    <t>Pro forma information</t>
  </si>
  <si>
    <t xml:space="preserve">Three
Months Ended September
30, Nine
Months Ended September
30,
(Unaudited) 2015 2014 2015 2014
Supplement pro forma combined results of operations:
Net sales $ 198,043 $ 142,093 $ 574,325 $ 389,018
Net loss (347,429 ) (598,504 ) (1,068,363 ) (1,062,089 )
Basic and diluted loss per
common share $  $  $  $  </t>
  </si>
  <si>
    <t>2. Globe Photo Asset Purchase Agreement (Tables)</t>
  </si>
  <si>
    <t>Fair value of purchased assets</t>
  </si>
  <si>
    <t xml:space="preserve">Inventory $ 10,000
Intangible assets  content provider and photographic agreements 400,000
Copyrights 35,000
Total fair value of purchased
assets $ 445,000 </t>
  </si>
  <si>
    <t>3. Fair Value of Financial Instruments (Tables)</t>
  </si>
  <si>
    <t>Schedule of derivative fair on recurring basis</t>
  </si>
  <si>
    <t xml:space="preserve">Fair
Value Measurements at September 30, 2015
Quoted
Prices in
Active Significant
Markets for Other Significant
Identical Observable Unobservable
Assets Inputs Inputs
Total (Level
1) (Level
2) (Level
3)
Embedded derivative liability $ 75,000 $  $  $ 75,000 </t>
  </si>
  <si>
    <t>Schedule of Level 3 Significant Inputs</t>
  </si>
  <si>
    <t xml:space="preserve">Fair Value Measurements Using
Significant Unobservable Inputs
(Level 3)
Embedded
Derivative Liability
September
30, December
31,
2015 2014
Balance beginning of period $  $ 
Embedded derivative in connection
with put options 75,000 
Total unrealized income
(loss) included in earnings  
Balance end of period $ 75,000 $  </t>
  </si>
  <si>
    <t>4. Basic and Diluted Income and Loss Per Share (Tables)</t>
  </si>
  <si>
    <t>Schedule of antidilutive shares</t>
  </si>
  <si>
    <t xml:space="preserve">Shares
Reserved
Shares to be issued to consultants 590,000
Shares to be issued to Frank Worth Estate 200,000
790,000 </t>
  </si>
  <si>
    <t>5. Archival Images, and Property and Equipment (Tables)</t>
  </si>
  <si>
    <t>Schedule of archival images, property and equipment</t>
  </si>
  <si>
    <t>September 30, December 31, Estimated
2015 2014 Useful Lives
Frank Worth Collection $ 2,770,000 $ 2,770,000 10
years
Other archival images 721,100 676,215 10
years
Leasehold improvements 12,446 12,446 7
years
Computer and other equipment 50,724 40,204 3
 5 years
Furniture and fixtures 83,666 56,416 7
years
3,637,936 3,555,281
Less accumulated deprecation (495,842 ) (213,729 )
Total archival images,
property and equipment, net $ 3,142,094 $ 3,341,552</t>
  </si>
  <si>
    <t>7. Intangible Assets (Tables)</t>
  </si>
  <si>
    <t>Schedule of intangible assets</t>
  </si>
  <si>
    <t xml:space="preserve">September
30, 2015 December
31, 2014
Gross
Carrying Amount Accumulated
Amortization Gross
Carrying Amount Accumulated
Amortization
Intangible assets with determinable lives:
Content provider and photographic agreements $ 400,000 $ 10,000 $  $ 
Copyrights 35,000 875  
Total $ 435,000 $ 10,875 $  $  </t>
  </si>
  <si>
    <t>8. Accrued Liabilities (Tables)</t>
  </si>
  <si>
    <t>Schedule of accrued liabilties</t>
  </si>
  <si>
    <t xml:space="preserve">September 30, December 31,
2015 2014
Accrued payroll and related $ 7,257 $ 8,242
Accrued management fee due to related party 5,781 5,781
Due to Frank Worth Estate 135,000 135,000
Interest payable to related parties 3,588 748
Due to consultants for website development 102,000 
Accrued royalties due to Frank Worth Estate  30,000
Fair value of limited edition prints due to consultant  250,000
Stock-based compensation due to non-employees  126,250
Contingent liability for taxes assumed in reverse merger 91,000 91,000
Other 15,158 3,010
Total accrued liabilities $ 359,784 $ 650,031 </t>
  </si>
  <si>
    <t>11. Related Party Transactions (Tables)</t>
  </si>
  <si>
    <t>Schedule of related party transactions</t>
  </si>
  <si>
    <t xml:space="preserve">September 30, December 31,
2015 2014
Due from related parties:
Dino Satallante, beneficial interest shareholder $  $ 1,350
Sam Battistone, beneficial interest shareholder  966
Klaus Moeller, related party of pre-merger
CAPA and beneficial interest shareholder 91,000 91,000
Total due from related
parties $ 91,000 $ 93,316
Due to related parties:
ICONZ Art, LLC, beneficial interest shareholder $  $ 2,014
Klaus Moeller, related party of pre-merger CAPA  4,562
MSN Holding Co., beneficial interest shareholder 16,559 28,272
Premier Collectibles, beneficial interest shareholder 33,085 85
Stuart Scheinman, President of the Company
and beneficial interest shareholder  29,341
Total due to related parties $ 49,644 $ 64,274 </t>
  </si>
  <si>
    <t>1. Basis of Presentation (Details) - USD ($)</t>
  </si>
  <si>
    <t>Business Acquisition, Pro Forma Information [Abstract]</t>
  </si>
  <si>
    <t>Pro forma net sales</t>
  </si>
  <si>
    <t>Pro forma net loss</t>
  </si>
  <si>
    <t>Pro forma basic and diluted loss per common share</t>
  </si>
  <si>
    <t>1. Basis of Presentation (Details Narrative) - USD ($)</t>
  </si>
  <si>
    <t>12 Months Ended</t>
  </si>
  <si>
    <t>Dec. 31, 2013</t>
  </si>
  <si>
    <t>Cash used in operations</t>
  </si>
  <si>
    <t>2. Globe Photo Asset Purchase Agreement (Details)</t>
  </si>
  <si>
    <t>Sep. 30, 2015USD ($)</t>
  </si>
  <si>
    <t>Intangible assets – content provider and photographic agreements</t>
  </si>
  <si>
    <t>Copyrights</t>
  </si>
  <si>
    <t>Total fair value of purchased assets</t>
  </si>
  <si>
    <t>2. Globe Photo Asset Purchase Agreement (Details Narrative) - USD ($)</t>
  </si>
  <si>
    <t>Globe Photos, Inc.</t>
  </si>
  <si>
    <t>Purchase price</t>
  </si>
  <si>
    <t>Reserve payable</t>
  </si>
  <si>
    <t>3. Fair Value of Financial Instruments (Details - fair value) - USD ($)</t>
  </si>
  <si>
    <t>Fair Value, Measurements, Recurring [Member] | Fair Value, Inputs, Level 1 [Member]</t>
  </si>
  <si>
    <t>Fair Value, Measurements, Recurring [Member] | Fair Value, Inputs, Level 2 [Member]</t>
  </si>
  <si>
    <t>Fair Value, Measurements, Recurring [Member] | Fair Value, Inputs, Level 3 [Member]</t>
  </si>
  <si>
    <t>3. Fair Value of Financial Instruments (Details - Level 3)</t>
  </si>
  <si>
    <t>Beginning balance</t>
  </si>
  <si>
    <t>Ending balance</t>
  </si>
  <si>
    <t>Embedded derivative in connection with put options</t>
  </si>
  <si>
    <t>Total unrealized income (loss) included in earnings</t>
  </si>
  <si>
    <t>4. Basic and Diluted Income and Loss Per Share (Details)</t>
  </si>
  <si>
    <t>Sep. 30, 2015shares</t>
  </si>
  <si>
    <t>Antidilutive shares not included in per share calculation</t>
  </si>
  <si>
    <t>Shares to be issued to consultants</t>
  </si>
  <si>
    <t>Shares to be issued to Frank Worth Estate</t>
  </si>
  <si>
    <t>5. Archival Images, and Property and Equipment (Details) - USD ($)</t>
  </si>
  <si>
    <t>Property and equipment gross</t>
  </si>
  <si>
    <t>Less accumulated deprecation</t>
  </si>
  <si>
    <t>Total archival images, property and equipment, net</t>
  </si>
  <si>
    <t>Leasehold Improvements</t>
  </si>
  <si>
    <t>Estimated useful lives</t>
  </si>
  <si>
    <t>7 years</t>
  </si>
  <si>
    <t>Computer and other equipment</t>
  </si>
  <si>
    <t>3-5 years</t>
  </si>
  <si>
    <t>Furniture and fixtures</t>
  </si>
  <si>
    <t>Frank Worth Collection</t>
  </si>
  <si>
    <t>10 years</t>
  </si>
  <si>
    <t>Other archival images</t>
  </si>
  <si>
    <t>6. Frank Worth Collection (Details Narrative) - USD ($)</t>
  </si>
  <si>
    <t>Common shares issued in connection with acquisition, value</t>
  </si>
  <si>
    <t>Common shares issued in connection with acquisition, shares</t>
  </si>
  <si>
    <t>Cash paid for acquisition</t>
  </si>
  <si>
    <t>Royalties paid</t>
  </si>
  <si>
    <t>7. Intangible Assets (Details) - USD ($)</t>
  </si>
  <si>
    <t>Intangible assets, gross</t>
  </si>
  <si>
    <t>Accumulated amortization</t>
  </si>
  <si>
    <t>Content provider and photographic agreements</t>
  </si>
  <si>
    <t>7. Intangible Assets (Details Narrative)</t>
  </si>
  <si>
    <t>Amortization expense</t>
  </si>
  <si>
    <t>Amortization expense year two</t>
  </si>
  <si>
    <t>Amortization expense year three</t>
  </si>
  <si>
    <t>Amortization expense year four</t>
  </si>
  <si>
    <t>Amortization expense year five</t>
  </si>
  <si>
    <t>8. Accrued Liabilities (Details) - USD ($)</t>
  </si>
  <si>
    <t>Accrued payroll and related</t>
  </si>
  <si>
    <t>Accrued management fee due to related party</t>
  </si>
  <si>
    <t>Due to Frank Worth Estate</t>
  </si>
  <si>
    <t>Interest payable to related parties</t>
  </si>
  <si>
    <t>Due to consultants for website development</t>
  </si>
  <si>
    <t>Accrued royalties due to Frank Worth Estate</t>
  </si>
  <si>
    <t>Fair value of limited edition prints due to consultant</t>
  </si>
  <si>
    <t>Stock-based compensation due to non-employees</t>
  </si>
  <si>
    <t>Contingent liability for taxes assumed in reverse merger</t>
  </si>
  <si>
    <t>Other</t>
  </si>
  <si>
    <t>Total accrued liabilities</t>
  </si>
  <si>
    <t>9. Note Payable (Details Narrative) - Note Payable</t>
  </si>
  <si>
    <t>Proceeds from note payable</t>
  </si>
  <si>
    <t>Debt maturity date</t>
  </si>
  <si>
    <t>Oct. 28,
		2016</t>
  </si>
  <si>
    <t>Debt interest rate</t>
  </si>
  <si>
    <t>10.00%</t>
  </si>
  <si>
    <t>10. Notes Payable to Related Parties (Details Narrative) - USD ($)</t>
  </si>
  <si>
    <t>Proceeds from related party</t>
  </si>
  <si>
    <t>Unsecured Debt</t>
  </si>
  <si>
    <t>Interest payable</t>
  </si>
  <si>
    <t>Dino Satallante</t>
  </si>
  <si>
    <t>Jul. 20,
		2016</t>
  </si>
  <si>
    <t>12.00%</t>
  </si>
  <si>
    <t>Debt loan fees</t>
  </si>
  <si>
    <t>Dino Satallante | Unsecured Debt [Member]</t>
  </si>
  <si>
    <t>Jul. 31,
		2016</t>
  </si>
  <si>
    <t>5.00%</t>
  </si>
  <si>
    <t>Note payable related party</t>
  </si>
  <si>
    <t>Dino Satallante | Unsecured Debt -2 [Member]</t>
  </si>
  <si>
    <t>Dec. 31,
		2016</t>
  </si>
  <si>
    <t>6.00%</t>
  </si>
  <si>
    <t>Dreamstar | Unsecured Debt -2 [Member]</t>
  </si>
  <si>
    <t>Debt settlement</t>
  </si>
  <si>
    <t>11. Related Party Transactions (Details) - USD ($)</t>
  </si>
  <si>
    <t>Sam Battistone</t>
  </si>
  <si>
    <t>Klaus Moeller</t>
  </si>
  <si>
    <t>ICONZ Art, LLC</t>
  </si>
  <si>
    <t>MSN Holding Co.</t>
  </si>
  <si>
    <t>Premier Collectibles</t>
  </si>
  <si>
    <t>Scheinman</t>
  </si>
  <si>
    <t>12. Shareholders' Equity (Details Narrative) - USD ($)</t>
  </si>
  <si>
    <t>Private Placement</t>
  </si>
  <si>
    <t>Private Placement | Former President</t>
  </si>
  <si>
    <t>Consulting agreement</t>
  </si>
  <si>
    <t>Management Services</t>
  </si>
  <si>
    <t>Common stock to be issued for services, shares</t>
  </si>
  <si>
    <t>Common stock to be issued for services, value</t>
  </si>
  <si>
    <t>Investment banking advisory services</t>
  </si>
  <si>
    <t>Website development services</t>
  </si>
  <si>
    <t>Management consulting services</t>
  </si>
  <si>
    <t>13. Concentrations of Credit Risk (Details Narrative)</t>
  </si>
  <si>
    <t>Sales revenue | Distributor of fine art</t>
  </si>
  <si>
    <t>Concentration risk percentage</t>
  </si>
  <si>
    <t>15.00%</t>
  </si>
  <si>
    <t>Sales revenue | One distributor</t>
  </si>
  <si>
    <t>42.00%</t>
  </si>
  <si>
    <t>Sales revenue | Second distributor</t>
  </si>
  <si>
    <t>13.00%</t>
  </si>
  <si>
    <t>Accounts receivable [Member] | One distributor</t>
  </si>
  <si>
    <t>59.00%</t>
  </si>
  <si>
    <t>Accounts receivable [Member] | Second distributor</t>
  </si>
  <si>
    <t>30.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2784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5" t="n" r="C14">
        <v>325341224</v>
      </c>
    </row>
    <row spans="1:3" r="15">
      <c s="4" t="s" r="A15">
        <v>23</v>
      </c>
      <c s="6" t="s" r="B15">
        <v>24</v>
      </c>
    </row>
    <row spans="1:3" r="16">
      <c s="4" t="s" r="A16">
        <v>25</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11331</v>
      </c>
      <c s="7" t="n" r="C3">
        <v>340523</v>
      </c>
    </row>
    <row spans="1:3" r="4">
      <c s="4" t="s" r="A4">
        <v>30</v>
      </c>
      <c s="5" t="n" r="B4">
        <v>89044</v>
      </c>
      <c s="5" t="n" r="C4">
        <v>13691</v>
      </c>
    </row>
    <row spans="1:3" r="5">
      <c s="4" t="s" r="A5">
        <v>31</v>
      </c>
      <c s="7" t="n" r="B5">
        <v>89227</v>
      </c>
      <c s="5" t="n" r="C5">
        <v>59034</v>
      </c>
    </row>
    <row spans="1:3" r="6">
      <c s="4" t="s" r="A6">
        <v>32</v>
      </c>
      <c s="4" t="s" r="B6">
        <v>33</v>
      </c>
      <c s="5" t="n" r="C6">
        <v>300000</v>
      </c>
    </row>
    <row spans="1:3" r="7">
      <c s="4" t="s" r="A7">
        <v>34</v>
      </c>
      <c s="7" t="n" r="B7">
        <v>91000</v>
      </c>
      <c s="5" t="n" r="C7">
        <v>93316</v>
      </c>
    </row>
    <row spans="1:3" r="8">
      <c s="4" t="s" r="A8">
        <v>35</v>
      </c>
      <c s="5" t="n" r="B8">
        <v>50295</v>
      </c>
      <c s="5" t="n" r="C8">
        <v>9613</v>
      </c>
    </row>
    <row spans="1:3" r="9">
      <c s="4" t="s" r="A9">
        <v>36</v>
      </c>
      <c s="5" t="n" r="B9">
        <v>430897</v>
      </c>
      <c s="5" t="n" r="C9">
        <v>816177</v>
      </c>
    </row>
    <row spans="1:3" r="10">
      <c s="4" t="s" r="A10">
        <v>37</v>
      </c>
      <c s="5" t="n" r="B10">
        <v>3142094</v>
      </c>
      <c s="5" t="n" r="C10">
        <v>3341552</v>
      </c>
    </row>
    <row spans="1:3" r="11">
      <c s="4" t="s" r="A11">
        <v>38</v>
      </c>
      <c s="5" t="n" r="B11">
        <v>424125</v>
      </c>
      <c s="5" t="n" r="C11">
        <v>0</v>
      </c>
    </row>
    <row spans="1:3" r="12">
      <c s="4" t="s" r="A12">
        <v>39</v>
      </c>
      <c s="5" t="n" r="B12">
        <v>8581</v>
      </c>
      <c s="5" t="n" r="C12">
        <v>6356</v>
      </c>
    </row>
    <row spans="1:3" r="13">
      <c s="4" t="s" r="A13">
        <v>40</v>
      </c>
      <c s="5" t="n" r="B13">
        <v>4005697</v>
      </c>
      <c s="5" t="n" r="C13">
        <v>4164085</v>
      </c>
    </row>
    <row spans="1:3" r="14">
      <c s="3" t="s" r="A14">
        <v>41</v>
      </c>
    </row>
    <row spans="1:3" r="15">
      <c s="4" t="s" r="A15">
        <v>42</v>
      </c>
      <c s="5" t="n" r="B15">
        <v>224139</v>
      </c>
      <c s="5" t="n" r="C15">
        <v>108694</v>
      </c>
    </row>
    <row spans="1:3" r="16">
      <c s="4" t="s" r="A16">
        <v>43</v>
      </c>
      <c s="5" t="n" r="B16">
        <v>359784</v>
      </c>
      <c s="5" t="n" r="C16">
        <v>650031</v>
      </c>
    </row>
    <row spans="1:3" r="17">
      <c s="4" t="s" r="A17">
        <v>44</v>
      </c>
      <c s="5" t="n" r="B17">
        <v>150000</v>
      </c>
      <c s="5" t="n" r="C17">
        <v>0</v>
      </c>
    </row>
    <row spans="1:3" r="18">
      <c s="4" t="s" r="A18">
        <v>45</v>
      </c>
      <c s="5" t="n" r="B18">
        <v>120000</v>
      </c>
      <c s="5" t="n" r="C18">
        <v>0</v>
      </c>
    </row>
    <row spans="1:3" r="19">
      <c s="4" t="s" r="A19">
        <v>46</v>
      </c>
      <c s="5" t="n" r="B19">
        <v>49644</v>
      </c>
      <c s="5" t="n" r="C19">
        <v>64274</v>
      </c>
    </row>
    <row spans="1:3" r="20">
      <c s="4" t="s" r="A20">
        <v>47</v>
      </c>
      <c s="5" t="n" r="B20">
        <v>254613</v>
      </c>
      <c s="5" t="n" r="C20">
        <v>41000</v>
      </c>
    </row>
    <row spans="1:3" r="21">
      <c s="4" t="s" r="A21">
        <v>48</v>
      </c>
      <c s="5" t="n" r="B21">
        <v>1158180</v>
      </c>
      <c s="5" t="n" r="C21">
        <v>863999</v>
      </c>
    </row>
    <row spans="1:3" r="22">
      <c s="4" t="s" r="A22">
        <v>49</v>
      </c>
      <c s="5" t="n" r="B22">
        <v>40000</v>
      </c>
      <c s="5" t="n" r="C22">
        <v>0</v>
      </c>
    </row>
    <row spans="1:3" r="23">
      <c s="4" t="s" r="A23">
        <v>50</v>
      </c>
      <c s="5" t="n" r="B23">
        <v>38600</v>
      </c>
      <c s="5" t="n" r="C23">
        <v>100000</v>
      </c>
    </row>
    <row spans="1:3" r="24">
      <c s="4" t="s" r="A24">
        <v>51</v>
      </c>
      <c s="5" t="n" r="B24">
        <v>75000</v>
      </c>
      <c s="5" t="n" r="C24">
        <v>0</v>
      </c>
    </row>
    <row spans="1:3" r="25">
      <c s="4" t="s" r="A25">
        <v>52</v>
      </c>
      <c s="7" t="n" r="B25">
        <v>1311780</v>
      </c>
      <c s="7" t="n" r="C25">
        <v>963999</v>
      </c>
    </row>
    <row spans="1:3" r="26">
      <c s="4" t="s" r="A26">
        <v>53</v>
      </c>
      <c s="4" t="s" r="B26">
        <v>33</v>
      </c>
      <c s="4" t="s" r="C26">
        <v>33</v>
      </c>
    </row>
    <row spans="1:3" r="27">
      <c s="3" t="s" r="A27">
        <v>54</v>
      </c>
    </row>
    <row spans="1:3" r="28">
      <c s="4" t="s" r="A28">
        <v>55</v>
      </c>
      <c s="7" t="n" r="B28">
        <v>0</v>
      </c>
      <c s="7" t="n" r="C28">
        <v>0</v>
      </c>
    </row>
    <row spans="1:3" r="29">
      <c s="4" t="s" r="A29">
        <v>56</v>
      </c>
      <c s="5" t="n" r="B29">
        <v>32534</v>
      </c>
      <c s="5" t="n" r="C29">
        <v>31197</v>
      </c>
    </row>
    <row spans="1:3" r="30">
      <c s="4" t="s" r="A30">
        <v>57</v>
      </c>
      <c s="5" t="n" r="B30">
        <v>4051874</v>
      </c>
      <c s="5" t="n" r="C30">
        <v>3239961</v>
      </c>
    </row>
    <row spans="1:3" r="31">
      <c s="4" t="s" r="A31">
        <v>58</v>
      </c>
      <c s="5" t="n" r="B31">
        <v>0</v>
      </c>
      <c s="5" t="n" r="C31">
        <v>300000</v>
      </c>
    </row>
    <row spans="1:3" r="32">
      <c s="4" t="s" r="A32">
        <v>59</v>
      </c>
      <c s="5" t="n" r="B32">
        <v>-1390491</v>
      </c>
      <c s="5" t="n" r="C32">
        <v>-371072</v>
      </c>
    </row>
    <row spans="1:3" r="33">
      <c s="4" t="s" r="A33">
        <v>60</v>
      </c>
      <c s="5" t="n" r="B33">
        <v>2693917</v>
      </c>
      <c s="5" t="n" r="C33">
        <v>3200086</v>
      </c>
    </row>
    <row spans="1:3" r="34">
      <c s="4" t="s" r="A34">
        <v>61</v>
      </c>
      <c s="7" t="n" r="B34">
        <v>4005697</v>
      </c>
      <c s="7" t="n" r="C34">
        <v>4164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s="1" t="s" r="A1">
        <v>191</v>
      </c>
      <c s="2" t="s" r="B1">
        <v>1</v>
      </c>
    </row>
    <row spans="1:2" r="2">
      <c s="2" t="s" r="B2">
        <v>2</v>
      </c>
    </row>
    <row spans="1:2" r="3">
      <c s="3" t="s" r="A3">
        <v>150</v>
      </c>
    </row>
    <row spans="1:2" r="4">
      <c s="4" t="s" r="A4">
        <v>192</v>
      </c>
      <c s="4" t="s" r="B4">
        <v>193</v>
      </c>
    </row>
    <row spans="1:2" r="5">
      <c s="4" t="s" r="A5">
        <v>194</v>
      </c>
      <c s="4" t="s" r="B5">
        <v>195</v>
      </c>
    </row>
    <row spans="1:2" r="6">
      <c s="4" t="s" r="A6">
        <v>196</v>
      </c>
      <c s="4" t="s" r="B6">
        <v>197</v>
      </c>
    </row>
    <row spans="1:2" r="7">
      <c s="4" t="s" r="A7">
        <v>31</v>
      </c>
      <c s="4" t="s" r="B7">
        <v>198</v>
      </c>
    </row>
    <row spans="1:2" r="8">
      <c s="4" t="s" r="A8">
        <v>199</v>
      </c>
      <c s="4" t="s" r="B8">
        <v>200</v>
      </c>
    </row>
    <row spans="1:2" r="9">
      <c s="4" t="s" r="A9">
        <v>201</v>
      </c>
      <c s="4" t="s" r="B9">
        <v>202</v>
      </c>
    </row>
    <row spans="1:2" r="10">
      <c s="4" t="s" r="A10">
        <v>203</v>
      </c>
      <c s="4" t="s" r="B10">
        <v>204</v>
      </c>
    </row>
    <row spans="1:2" r="11">
      <c s="4" t="s" r="A11">
        <v>205</v>
      </c>
      <c s="4" t="s" r="B11">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07</v>
      </c>
      <c s="2" t="s" r="B1">
        <v>1</v>
      </c>
    </row>
    <row spans="1:2" r="2">
      <c s="2" t="s" r="B2">
        <v>2</v>
      </c>
    </row>
    <row spans="1:2" r="3">
      <c s="3" t="s" r="A3">
        <v>150</v>
      </c>
    </row>
    <row spans="1:2" r="4">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0</v>
      </c>
      <c s="2" t="s" r="B1">
        <v>1</v>
      </c>
    </row>
    <row spans="1:2" r="2">
      <c s="2" t="s" r="B2">
        <v>2</v>
      </c>
    </row>
    <row spans="1:2" r="3">
      <c s="3" t="s" r="A3">
        <v>153</v>
      </c>
    </row>
    <row spans="1:2" r="4">
      <c s="4" t="s" r="A4">
        <v>211</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13</v>
      </c>
      <c s="2" t="s" r="B1">
        <v>1</v>
      </c>
    </row>
    <row spans="1:2" r="2">
      <c s="2" t="s" r="B2">
        <v>2</v>
      </c>
    </row>
    <row spans="1:2" r="3">
      <c s="3" t="s" r="A3">
        <v>156</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8</v>
      </c>
      <c s="2" t="s" r="B1">
        <v>1</v>
      </c>
    </row>
    <row spans="1:2" r="2">
      <c s="2" t="s" r="B2">
        <v>2</v>
      </c>
    </row>
    <row spans="1:2" r="3">
      <c s="3" t="s" r="A3">
        <v>159</v>
      </c>
    </row>
    <row spans="1:2" r="4">
      <c s="4" t="s" r="A4">
        <v>219</v>
      </c>
      <c s="4" t="s"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1</v>
      </c>
      <c s="2" t="s" r="B1">
        <v>1</v>
      </c>
    </row>
    <row spans="1:2" r="2">
      <c s="2" t="s" r="B2">
        <v>2</v>
      </c>
    </row>
    <row spans="1:2" r="3">
      <c s="3" t="s" r="A3">
        <v>162</v>
      </c>
    </row>
    <row spans="1:2" r="4">
      <c s="4" t="s" r="A4">
        <v>222</v>
      </c>
      <c s="4" t="s"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4</v>
      </c>
      <c s="2" t="s" r="B1">
        <v>1</v>
      </c>
    </row>
    <row spans="1:2" r="2">
      <c s="2" t="s" r="B2">
        <v>2</v>
      </c>
    </row>
    <row spans="1:2" r="3">
      <c s="3" t="s" r="A3">
        <v>168</v>
      </c>
    </row>
    <row spans="1:2" r="4">
      <c s="4" t="s" r="A4">
        <v>225</v>
      </c>
      <c s="4" t="s"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7</v>
      </c>
      <c s="2" t="s" r="B1">
        <v>1</v>
      </c>
    </row>
    <row spans="1:2" r="2">
      <c s="2" t="s" r="B2">
        <v>2</v>
      </c>
    </row>
    <row spans="1:2" r="3">
      <c s="3" t="s" r="A3">
        <v>171</v>
      </c>
    </row>
    <row spans="1:2" r="4">
      <c s="4" t="s" r="A4">
        <v>228</v>
      </c>
      <c s="4" t="s"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30</v>
      </c>
      <c s="2" t="s" r="B1">
        <v>1</v>
      </c>
    </row>
    <row spans="1:2" r="2">
      <c s="2" t="s" r="B2">
        <v>2</v>
      </c>
    </row>
    <row spans="1:2" r="3">
      <c s="3" t="s" r="A3">
        <v>180</v>
      </c>
    </row>
    <row spans="1:2" r="4">
      <c s="4" t="s" r="A4">
        <v>231</v>
      </c>
      <c s="4" t="s"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2</v>
      </c>
      <c s="2" t="s" r="B1">
        <v>2</v>
      </c>
      <c s="2" t="s" r="C1">
        <v>27</v>
      </c>
    </row>
    <row spans="1:3" r="2">
      <c s="3" t="s" r="A2">
        <v>63</v>
      </c>
    </row>
    <row spans="1:3" r="3">
      <c s="4" t="s" r="A3">
        <v>64</v>
      </c>
      <c s="4" t="s" r="B3">
        <v>65</v>
      </c>
      <c s="4" t="s" r="C3">
        <v>65</v>
      </c>
    </row>
    <row spans="1:3" r="4">
      <c s="4" t="s" r="A4">
        <v>66</v>
      </c>
      <c s="5" t="n" r="B4">
        <v>50000000</v>
      </c>
      <c s="5" t="n" r="C4">
        <v>50000000</v>
      </c>
    </row>
    <row spans="1:3" r="5">
      <c s="4" t="s" r="A5">
        <v>67</v>
      </c>
      <c s="5" t="n" r="B5">
        <v>0</v>
      </c>
      <c s="5" t="n" r="C5">
        <v>0</v>
      </c>
    </row>
    <row spans="1:3" r="6">
      <c s="4" t="s" r="A6">
        <v>68</v>
      </c>
      <c s="5" t="n" r="B6">
        <v>0</v>
      </c>
      <c s="5" t="n" r="C6">
        <v>0</v>
      </c>
    </row>
    <row spans="1:3" r="7">
      <c s="4" t="s" r="A7">
        <v>69</v>
      </c>
      <c s="4" t="s" r="B7">
        <v>65</v>
      </c>
      <c s="4" t="s" r="C7">
        <v>65</v>
      </c>
    </row>
    <row spans="1:3" r="8">
      <c s="4" t="s" r="A8">
        <v>70</v>
      </c>
      <c s="5" t="n" r="B8">
        <v>450000000</v>
      </c>
      <c s="5" t="n" r="C8">
        <v>450000000</v>
      </c>
    </row>
    <row spans="1:3" r="9">
      <c s="4" t="s" r="A9">
        <v>71</v>
      </c>
      <c s="5" t="n" r="B9">
        <v>325341224</v>
      </c>
      <c s="5" t="n" r="C9">
        <v>311973283</v>
      </c>
    </row>
    <row spans="1:3" r="10">
      <c s="4" t="s" r="A10">
        <v>72</v>
      </c>
      <c s="5" t="n" r="B10">
        <v>325341224</v>
      </c>
      <c s="5" t="n" r="C10">
        <v>311973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233</v>
      </c>
      <c s="2" t="s" r="B1">
        <v>74</v>
      </c>
      <c s="2" t="s" r="D1">
        <v>1</v>
      </c>
    </row>
    <row spans="1:5" r="2">
      <c s="2" t="s" r="B2">
        <v>2</v>
      </c>
      <c s="2" t="s" r="C2">
        <v>75</v>
      </c>
      <c s="2" t="s" r="D2">
        <v>2</v>
      </c>
      <c s="2" t="s" r="E2">
        <v>75</v>
      </c>
    </row>
    <row spans="1:5" r="3">
      <c s="3" t="s" r="A3">
        <v>234</v>
      </c>
    </row>
    <row spans="1:5" r="4">
      <c s="4" t="s" r="A4">
        <v>235</v>
      </c>
      <c s="7" t="n" r="B4">
        <v>198043</v>
      </c>
      <c s="7" t="n" r="C4">
        <v>142093</v>
      </c>
      <c s="7" t="n" r="D4">
        <v>574325</v>
      </c>
      <c s="7" t="n" r="E4">
        <v>389018</v>
      </c>
    </row>
    <row spans="1:5" r="5">
      <c s="4" t="s" r="A5">
        <v>236</v>
      </c>
      <c s="7" t="n" r="B5">
        <v>-347429</v>
      </c>
      <c s="7" t="n" r="C5">
        <v>-598504</v>
      </c>
      <c s="7" t="n" r="D5">
        <v>-1068363</v>
      </c>
      <c s="7" t="n" r="E5">
        <v>-1062089</v>
      </c>
    </row>
    <row spans="1:5" r="6">
      <c s="4" t="s" r="A6">
        <v>237</v>
      </c>
      <c s="7" t="n" r="B6">
        <v>0</v>
      </c>
      <c s="7" t="n" r="C6">
        <v>0</v>
      </c>
      <c s="7" t="n" r="D6">
        <v>0</v>
      </c>
      <c s="7" t="n" r="E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spans="1:7" r="1">
      <c s="1" t="s" r="A1">
        <v>238</v>
      </c>
      <c s="2" t="s" r="B1">
        <v>74</v>
      </c>
      <c s="2" t="s" r="D1">
        <v>1</v>
      </c>
      <c s="2" t="s" r="F1">
        <v>239</v>
      </c>
    </row>
    <row spans="1:7" r="2">
      <c s="2" t="s" r="B2">
        <v>2</v>
      </c>
      <c s="2" t="s" r="C2">
        <v>75</v>
      </c>
      <c s="2" t="s" r="D2">
        <v>2</v>
      </c>
      <c s="2" t="s" r="E2">
        <v>75</v>
      </c>
      <c s="2" t="s" r="F2">
        <v>27</v>
      </c>
      <c s="2" t="s" r="G2">
        <v>240</v>
      </c>
    </row>
    <row spans="1:7" r="3">
      <c s="3" t="s" r="A3">
        <v>150</v>
      </c>
    </row>
    <row spans="1:7" r="4">
      <c s="4" t="s" r="A4">
        <v>29</v>
      </c>
      <c s="7" t="n" r="B4">
        <v>111331</v>
      </c>
      <c s="7" t="n" r="C4">
        <v>0</v>
      </c>
      <c s="7" t="n" r="D4">
        <v>111331</v>
      </c>
      <c s="7" t="n" r="E4">
        <v>0</v>
      </c>
      <c s="7" t="n" r="F4">
        <v>340523</v>
      </c>
      <c s="7" t="n" r="G4">
        <v>20919</v>
      </c>
    </row>
    <row spans="1:7" r="5">
      <c s="4" t="s" r="A5">
        <v>59</v>
      </c>
      <c s="5" t="n" r="B5">
        <v>-1390491</v>
      </c>
      <c s="5" t="n" r="D5">
        <v>-1390491</v>
      </c>
      <c s="5" t="n" r="F5">
        <v>-371072</v>
      </c>
    </row>
    <row spans="1:7" r="6">
      <c s="4" t="s" r="A6">
        <v>92</v>
      </c>
      <c s="7" t="n" r="B6">
        <v>-323330</v>
      </c>
      <c s="7" t="n" r="C6">
        <v>-64110</v>
      </c>
      <c s="5" t="n" r="D6">
        <v>-1019419</v>
      </c>
      <c s="5" t="n" r="E6">
        <v>-116311</v>
      </c>
      <c s="7" t="n" r="F6">
        <v>-116311</v>
      </c>
    </row>
    <row spans="1:7" r="7">
      <c s="4" t="s" r="A7">
        <v>241</v>
      </c>
      <c s="7" t="n" r="D7">
        <v>-723681</v>
      </c>
      <c s="7" t="n" r="E7">
        <v>-97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t="s" r="A1">
        <v>242</v>
      </c>
      <c s="2" t="s" r="B1">
        <v>243</v>
      </c>
    </row>
    <row spans="1:2" r="2">
      <c s="3" t="s" r="A2">
        <v>153</v>
      </c>
    </row>
    <row spans="1:2" r="3">
      <c s="4" t="s" r="A3">
        <v>31</v>
      </c>
      <c s="7" t="n" r="B3">
        <v>10000</v>
      </c>
    </row>
    <row spans="1:2" r="4">
      <c s="4" t="s" r="A4">
        <v>244</v>
      </c>
      <c s="5" t="n" r="B4">
        <v>400000</v>
      </c>
    </row>
    <row spans="1:2" r="5">
      <c s="4" t="s" r="A5">
        <v>245</v>
      </c>
      <c s="5" t="n" r="B5">
        <v>35000</v>
      </c>
    </row>
    <row spans="1:2" r="6">
      <c s="4" t="s" r="A6">
        <v>246</v>
      </c>
      <c s="7" t="n" r="B6">
        <v>4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7</v>
      </c>
      <c s="2" t="s" r="B1">
        <v>1</v>
      </c>
    </row>
    <row spans="1:3" r="2">
      <c s="2" t="s" r="B2">
        <v>2</v>
      </c>
      <c s="2" t="s" r="C2">
        <v>27</v>
      </c>
    </row>
    <row spans="1:3" r="3">
      <c s="4" t="s" r="A3">
        <v>114</v>
      </c>
      <c s="7" t="n" r="B3">
        <v>120000</v>
      </c>
    </row>
    <row spans="1:3" r="4">
      <c s="4" t="s" r="A4">
        <v>51</v>
      </c>
      <c s="5" t="n" r="B4">
        <v>75000</v>
      </c>
      <c s="7" t="n" r="C4">
        <v>0</v>
      </c>
    </row>
    <row spans="1:3" r="5">
      <c s="4" t="s" r="A5">
        <v>248</v>
      </c>
    </row>
    <row spans="1:3" r="6">
      <c s="4" t="s" r="A6">
        <v>249</v>
      </c>
      <c s="5" t="n" r="B6">
        <v>400000</v>
      </c>
    </row>
    <row spans="1:3" r="7">
      <c s="4" t="s" r="A7">
        <v>250</v>
      </c>
      <c s="7" t="n" r="B7">
        <v>160000</v>
      </c>
    </row>
    <row spans="1:3" r="8">
      <c s="4" t="s" r="A8">
        <v>113</v>
      </c>
      <c s="5" t="n" r="B8">
        <v>352941</v>
      </c>
    </row>
    <row spans="1:3" r="9">
      <c s="4" t="s" r="A9">
        <v>114</v>
      </c>
      <c s="7" t="n" r="B9">
        <v>120000</v>
      </c>
    </row>
    <row spans="1:3" r="10">
      <c s="4" t="s" r="A10">
        <v>51</v>
      </c>
      <c s="7" t="n" r="B10">
        <v>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1</v>
      </c>
      <c s="2" t="s" r="B1">
        <v>2</v>
      </c>
      <c s="2" t="s" r="C1">
        <v>27</v>
      </c>
    </row>
    <row spans="1:3" r="2">
      <c s="4" t="s" r="A2">
        <v>51</v>
      </c>
      <c s="7" t="n" r="B2">
        <v>75000</v>
      </c>
      <c s="7" t="n" r="C2">
        <v>0</v>
      </c>
    </row>
    <row spans="1:3" r="3">
      <c s="4" t="s" r="A3">
        <v>252</v>
      </c>
    </row>
    <row spans="1:3" r="4">
      <c s="4" t="s" r="A4">
        <v>51</v>
      </c>
      <c s="5" t="n" r="B4">
        <v>0</v>
      </c>
    </row>
    <row spans="1:3" r="5">
      <c s="4" t="s" r="A5">
        <v>253</v>
      </c>
    </row>
    <row spans="1:3" r="6">
      <c s="4" t="s" r="A6">
        <v>51</v>
      </c>
      <c s="5" t="n" r="B6">
        <v>0</v>
      </c>
    </row>
    <row spans="1:3" r="7">
      <c s="4" t="s" r="A7">
        <v>254</v>
      </c>
    </row>
    <row spans="1:3" r="8">
      <c s="4" t="s" r="A8">
        <v>51</v>
      </c>
      <c s="7" t="n" r="B8">
        <v>75000</v>
      </c>
      <c s="7" t="n" r="C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55</v>
      </c>
      <c s="2" t="s" r="B1">
        <v>1</v>
      </c>
    </row>
    <row spans="1:2" r="2">
      <c s="2" t="s" r="B2">
        <v>243</v>
      </c>
    </row>
    <row spans="1:2" r="3">
      <c s="4" t="s" r="A3">
        <v>256</v>
      </c>
      <c s="7" t="n" r="B3">
        <v>0</v>
      </c>
    </row>
    <row spans="1:2" r="4">
      <c s="4" t="s" r="A4">
        <v>257</v>
      </c>
      <c s="5" t="n" r="B4">
        <v>75000</v>
      </c>
    </row>
    <row spans="1:2" r="5">
      <c s="4" t="s" r="A5">
        <v>254</v>
      </c>
    </row>
    <row spans="1:2" r="6">
      <c s="4" t="s" r="A6">
        <v>256</v>
      </c>
      <c s="5" t="n" r="B6">
        <v>0</v>
      </c>
    </row>
    <row spans="1:2" r="7">
      <c s="4" t="s" r="A7">
        <v>258</v>
      </c>
      <c s="5" t="n" r="B7">
        <v>75000</v>
      </c>
    </row>
    <row spans="1:2" r="8">
      <c s="4" t="s" r="A8">
        <v>259</v>
      </c>
      <c s="5" t="n" r="B8">
        <v>0</v>
      </c>
    </row>
    <row spans="1:2" r="9">
      <c s="4" t="s" r="A9">
        <v>257</v>
      </c>
      <c s="7" t="n" r="B9">
        <v>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0"/>
  </cols>
  <sheetData>
    <row spans="1:2" r="1">
      <c s="1" t="s" r="A1">
        <v>260</v>
      </c>
      <c s="2" t="s" r="B1">
        <v>1</v>
      </c>
    </row>
    <row spans="1:2" r="2">
      <c s="2" t="s" r="B2">
        <v>261</v>
      </c>
    </row>
    <row spans="1:2" r="3">
      <c s="4" t="s" r="A3">
        <v>262</v>
      </c>
      <c s="5" t="n" r="B3">
        <v>790000</v>
      </c>
    </row>
    <row spans="1:2" r="4">
      <c s="4" t="s" r="A4">
        <v>263</v>
      </c>
    </row>
    <row spans="1:2" r="5">
      <c s="4" t="s" r="A5">
        <v>262</v>
      </c>
      <c s="5" t="n" r="B5">
        <v>590000</v>
      </c>
    </row>
    <row spans="1:2" r="6">
      <c s="4" t="s" r="A6">
        <v>264</v>
      </c>
    </row>
    <row spans="1:2" r="7">
      <c s="4" t="s" r="A7">
        <v>262</v>
      </c>
      <c s="5" t="n" r="B7">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265</v>
      </c>
      <c s="2" t="s" r="B1">
        <v>1</v>
      </c>
    </row>
    <row spans="1:3" r="2">
      <c s="2" t="s" r="B2">
        <v>2</v>
      </c>
      <c s="2" t="s" r="C2">
        <v>27</v>
      </c>
    </row>
    <row spans="1:3" r="3">
      <c s="4" t="s" r="A3">
        <v>266</v>
      </c>
      <c s="7" t="n" r="B3">
        <v>3637936</v>
      </c>
      <c s="7" t="n" r="C3">
        <v>3555281</v>
      </c>
    </row>
    <row spans="1:3" r="4">
      <c s="4" t="s" r="A4">
        <v>267</v>
      </c>
      <c s="5" t="n" r="B4">
        <v>-495842</v>
      </c>
      <c s="5" t="n" r="C4">
        <v>-213729</v>
      </c>
    </row>
    <row spans="1:3" r="5">
      <c s="4" t="s" r="A5">
        <v>268</v>
      </c>
      <c s="5" t="n" r="B5">
        <v>3142094</v>
      </c>
      <c s="5" t="n" r="C5">
        <v>3341552</v>
      </c>
    </row>
    <row spans="1:3" r="6">
      <c s="4" t="s" r="A6">
        <v>269</v>
      </c>
    </row>
    <row spans="1:3" r="7">
      <c s="4" t="s" r="A7">
        <v>266</v>
      </c>
      <c s="7" t="n" r="B7">
        <v>12446</v>
      </c>
      <c s="5" t="n" r="C7">
        <v>12446</v>
      </c>
    </row>
    <row spans="1:3" r="8">
      <c s="4" t="s" r="A8">
        <v>270</v>
      </c>
      <c s="4" t="s" r="B8">
        <v>271</v>
      </c>
    </row>
    <row spans="1:3" r="9">
      <c s="4" t="s" r="A9">
        <v>272</v>
      </c>
    </row>
    <row spans="1:3" r="10">
      <c s="4" t="s" r="A10">
        <v>266</v>
      </c>
      <c s="7" t="n" r="B10">
        <v>50724</v>
      </c>
      <c s="5" t="n" r="C10">
        <v>40204</v>
      </c>
    </row>
    <row spans="1:3" r="11">
      <c s="4" t="s" r="A11">
        <v>270</v>
      </c>
      <c s="4" t="s" r="B11">
        <v>273</v>
      </c>
    </row>
    <row spans="1:3" r="12">
      <c s="4" t="s" r="A12">
        <v>274</v>
      </c>
    </row>
    <row spans="1:3" r="13">
      <c s="4" t="s" r="A13">
        <v>266</v>
      </c>
      <c s="7" t="n" r="B13">
        <v>83666</v>
      </c>
      <c s="5" t="n" r="C13">
        <v>56416</v>
      </c>
    </row>
    <row spans="1:3" r="14">
      <c s="4" t="s" r="A14">
        <v>270</v>
      </c>
      <c s="4" t="s" r="B14">
        <v>271</v>
      </c>
    </row>
    <row spans="1:3" r="15">
      <c s="4" t="s" r="A15">
        <v>275</v>
      </c>
    </row>
    <row spans="1:3" r="16">
      <c s="4" t="s" r="A16">
        <v>266</v>
      </c>
      <c s="7" t="n" r="B16">
        <v>2770000</v>
      </c>
      <c s="5" t="n" r="C16">
        <v>2770000</v>
      </c>
    </row>
    <row spans="1:3" r="17">
      <c s="4" t="s" r="A17">
        <v>270</v>
      </c>
      <c s="4" t="s" r="B17">
        <v>276</v>
      </c>
    </row>
    <row spans="1:3" r="18">
      <c s="4" t="s" r="A18">
        <v>277</v>
      </c>
    </row>
    <row spans="1:3" r="19">
      <c s="4" t="s" r="A19">
        <v>266</v>
      </c>
      <c s="7" t="n" r="B19">
        <v>721100</v>
      </c>
      <c s="7" t="n" r="C19">
        <v>676215</v>
      </c>
    </row>
    <row spans="1:3" r="20">
      <c s="4" t="s" r="A20">
        <v>270</v>
      </c>
      <c s="4" t="s" r="B20">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t="s" r="A1">
        <v>278</v>
      </c>
      <c s="2" t="s" r="B1">
        <v>1</v>
      </c>
      <c s="2" t="s" r="C1">
        <v>239</v>
      </c>
    </row>
    <row spans="1:3" r="2">
      <c s="2" t="s" r="B2">
        <v>2</v>
      </c>
      <c s="2" t="s" r="C2">
        <v>27</v>
      </c>
    </row>
    <row spans="1:3" r="3">
      <c s="4" t="s" r="A3">
        <v>279</v>
      </c>
      <c s="7" t="n" r="B3">
        <v>120000</v>
      </c>
    </row>
    <row spans="1:3" r="4">
      <c s="4" t="s" r="A4">
        <v>275</v>
      </c>
    </row>
    <row spans="1:3" r="5">
      <c s="4" t="s" r="A5">
        <v>280</v>
      </c>
      <c s="5" t="n" r="C5">
        <v>200000</v>
      </c>
    </row>
    <row spans="1:3" r="6">
      <c s="4" t="s" r="A6">
        <v>279</v>
      </c>
      <c s="7" t="n" r="C6">
        <v>10000</v>
      </c>
    </row>
    <row spans="1:3" r="7">
      <c s="4" t="s" r="A7">
        <v>281</v>
      </c>
      <c s="7" t="n" r="C7">
        <v>155000</v>
      </c>
    </row>
    <row spans="1:3" r="8">
      <c s="4" t="s" r="A8">
        <v>282</v>
      </c>
      <c s="7" t="n" r="B8">
        <v>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83</v>
      </c>
      <c s="2" t="s" r="B1">
        <v>2</v>
      </c>
      <c s="2" t="s" r="C1">
        <v>27</v>
      </c>
    </row>
    <row spans="1:3" r="2">
      <c s="4" t="s" r="A2">
        <v>284</v>
      </c>
      <c s="7" t="n" r="B2">
        <v>435000</v>
      </c>
      <c s="7" t="n" r="C2">
        <v>0</v>
      </c>
    </row>
    <row spans="1:3" r="3">
      <c s="4" t="s" r="A3">
        <v>285</v>
      </c>
      <c s="5" t="n" r="B3">
        <v>10875</v>
      </c>
      <c s="5" t="n" r="C3">
        <v>0</v>
      </c>
    </row>
    <row spans="1:3" r="4">
      <c s="4" t="s" r="A4">
        <v>286</v>
      </c>
    </row>
    <row spans="1:3" r="5">
      <c s="4" t="s" r="A5">
        <v>284</v>
      </c>
      <c s="5" t="n" r="B5">
        <v>400000</v>
      </c>
      <c s="5" t="n" r="C5">
        <v>0</v>
      </c>
    </row>
    <row spans="1:3" r="6">
      <c s="4" t="s" r="A6">
        <v>285</v>
      </c>
      <c s="5" t="n" r="B6">
        <v>10000</v>
      </c>
      <c s="5" t="n" r="C6">
        <v>0</v>
      </c>
    </row>
    <row spans="1:3" r="7">
      <c s="4" t="s" r="A7">
        <v>245</v>
      </c>
    </row>
    <row spans="1:3" r="8">
      <c s="4" t="s" r="A8">
        <v>284</v>
      </c>
      <c s="5" t="n" r="B8">
        <v>35000</v>
      </c>
      <c s="5" t="n" r="C8">
        <v>0</v>
      </c>
    </row>
    <row spans="1:3" r="9">
      <c s="4" t="s" r="A9">
        <v>285</v>
      </c>
      <c s="7" t="n" r="B9">
        <v>875</v>
      </c>
      <c s="7" t="n" r="C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198043</v>
      </c>
      <c s="7" t="n" r="C4">
        <v>36529</v>
      </c>
      <c s="7" t="n" r="D4">
        <v>574325</v>
      </c>
      <c s="7" t="n" r="E4">
        <v>199697</v>
      </c>
    </row>
    <row spans="1:5" r="5">
      <c s="4" t="s" r="A5">
        <v>78</v>
      </c>
      <c s="5" t="n" r="B5">
        <v>83375</v>
      </c>
      <c s="5" t="n" r="C5">
        <v>51510</v>
      </c>
      <c s="5" t="n" r="D5">
        <v>199651</v>
      </c>
      <c s="5" t="n" r="E5">
        <v>132580</v>
      </c>
    </row>
    <row spans="1:5" r="6">
      <c s="4" t="s" r="A6">
        <v>79</v>
      </c>
      <c s="5" t="n" r="B6">
        <v>114668</v>
      </c>
      <c s="5" t="n" r="C6">
        <v>-14981</v>
      </c>
      <c s="5" t="n" r="D6">
        <v>374674</v>
      </c>
      <c s="5" t="n" r="E6">
        <v>67117</v>
      </c>
    </row>
    <row spans="1:5" r="7">
      <c s="3" t="s" r="A7">
        <v>80</v>
      </c>
    </row>
    <row spans="1:5" r="8">
      <c s="4" t="s" r="A8">
        <v>81</v>
      </c>
      <c s="5" t="n" r="B8">
        <v>121471</v>
      </c>
      <c s="5" t="n" r="C8">
        <v>10945</v>
      </c>
      <c s="5" t="n" r="D8">
        <v>471677</v>
      </c>
      <c s="5" t="n" r="E8">
        <v>26407</v>
      </c>
    </row>
    <row spans="1:5" r="9">
      <c s="4" t="s" r="A9">
        <v>82</v>
      </c>
      <c s="5" t="n" r="B9">
        <v>202885</v>
      </c>
      <c s="5" t="n" r="C9">
        <v>14367</v>
      </c>
      <c s="5" t="n" r="D9">
        <v>615128</v>
      </c>
      <c s="5" t="n" r="E9">
        <v>95127</v>
      </c>
    </row>
    <row spans="1:5" r="10">
      <c s="4" t="s" r="A10">
        <v>83</v>
      </c>
      <c s="5" t="n" r="B10">
        <v>105971</v>
      </c>
      <c s="5" t="n" r="C10">
        <v>20169</v>
      </c>
      <c s="5" t="n" r="D10">
        <v>293577</v>
      </c>
      <c s="5" t="n" r="E10">
        <v>55574</v>
      </c>
    </row>
    <row spans="1:5" r="11">
      <c s="4" t="s" r="A11">
        <v>84</v>
      </c>
      <c s="5" t="n" r="B11">
        <v>430327</v>
      </c>
      <c s="5" t="n" r="C11">
        <v>45481</v>
      </c>
      <c s="5" t="n" r="D11">
        <v>1380382</v>
      </c>
      <c s="5" t="n" r="E11">
        <v>177108</v>
      </c>
    </row>
    <row spans="1:5" r="12">
      <c s="4" t="s" r="A12">
        <v>85</v>
      </c>
      <c s="5" t="n" r="B12">
        <v>-315659</v>
      </c>
      <c s="5" t="n" r="C12">
        <v>-60462</v>
      </c>
      <c s="5" t="n" r="D12">
        <v>-1005708</v>
      </c>
      <c s="5" t="n" r="E12">
        <v>-109991</v>
      </c>
    </row>
    <row spans="1:5" r="13">
      <c s="3" t="s" r="A13">
        <v>86</v>
      </c>
    </row>
    <row spans="1:5" r="14">
      <c s="4" t="s" r="A14">
        <v>87</v>
      </c>
      <c s="5" t="n" r="B14">
        <v>1</v>
      </c>
      <c s="5" t="n" r="C14">
        <v>0</v>
      </c>
      <c s="5" t="n" r="D14">
        <v>661</v>
      </c>
      <c s="5" t="n" r="E14">
        <v>0</v>
      </c>
    </row>
    <row spans="1:5" r="15">
      <c s="4" t="s" r="A15">
        <v>88</v>
      </c>
      <c s="5" t="n" r="B15">
        <v>-7672</v>
      </c>
      <c s="5" t="n" r="C15">
        <v>-3648</v>
      </c>
      <c s="5" t="n" r="D15">
        <v>-14372</v>
      </c>
      <c s="5" t="n" r="E15">
        <v>-6320</v>
      </c>
    </row>
    <row spans="1:5" r="16">
      <c s="4" t="s" r="A16">
        <v>89</v>
      </c>
      <c s="5" t="n" r="B16">
        <v>-7671</v>
      </c>
      <c s="5" t="n" r="C16">
        <v>-3648</v>
      </c>
      <c s="5" t="n" r="D16">
        <v>-13711</v>
      </c>
      <c s="5" t="n" r="E16">
        <v>-6320</v>
      </c>
    </row>
    <row spans="1:5" r="17">
      <c s="4" t="s" r="A17">
        <v>90</v>
      </c>
      <c s="5" t="n" r="B17">
        <v>-323330</v>
      </c>
      <c s="5" t="n" r="C17">
        <v>-64110</v>
      </c>
      <c s="5" t="n" r="D17">
        <v>-1019419</v>
      </c>
      <c s="5" t="n" r="E17">
        <v>-116311</v>
      </c>
    </row>
    <row spans="1:5" r="18">
      <c s="4" t="s" r="A18">
        <v>91</v>
      </c>
      <c s="5" t="n" r="B18">
        <v>0</v>
      </c>
      <c s="5" t="n" r="C18">
        <v>0</v>
      </c>
      <c s="5" t="n" r="D18">
        <v>0</v>
      </c>
      <c s="5" t="n" r="E18">
        <v>0</v>
      </c>
    </row>
    <row spans="1:5" r="19">
      <c s="4" t="s" r="A19">
        <v>92</v>
      </c>
      <c s="7" t="n" r="B19">
        <v>-323330</v>
      </c>
      <c s="7" t="n" r="C19">
        <v>-64110</v>
      </c>
      <c s="7" t="n" r="D19">
        <v>-1019419</v>
      </c>
      <c s="7" t="n" r="E19">
        <v>-116311</v>
      </c>
    </row>
    <row spans="1:5" r="20">
      <c s="4" t="s" r="A20">
        <v>93</v>
      </c>
      <c s="7" t="n" r="B20">
        <v>0</v>
      </c>
      <c s="7" t="n" r="C20">
        <v>0</v>
      </c>
      <c s="7" t="n" r="D20">
        <v>0</v>
      </c>
      <c s="7" t="n" r="E20">
        <v>0</v>
      </c>
    </row>
    <row spans="1:5" r="21">
      <c s="4" t="s" r="A21">
        <v>94</v>
      </c>
      <c s="5" t="n" r="B21">
        <v>325015137</v>
      </c>
      <c s="5" t="n" r="C21">
        <v>256400226</v>
      </c>
      <c s="5" t="n" r="D21">
        <v>320754226</v>
      </c>
      <c s="5" t="n" r="E21">
        <v>256400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1"/>
    <col customWidth="1" max="3" min="3" width="21"/>
  </cols>
  <sheetData>
    <row spans="1:3" r="1">
      <c s="1" t="s" r="A1">
        <v>287</v>
      </c>
      <c s="2" t="s" r="B1">
        <v>74</v>
      </c>
      <c s="2" t="s" r="C1">
        <v>1</v>
      </c>
    </row>
    <row spans="1:3" r="2">
      <c s="2" t="s" r="B2">
        <v>243</v>
      </c>
      <c s="2" t="s" r="C2">
        <v>243</v>
      </c>
    </row>
    <row spans="1:3" r="3">
      <c s="3" t="s" r="A3">
        <v>168</v>
      </c>
    </row>
    <row spans="1:3" r="4">
      <c s="4" t="s" r="A4">
        <v>288</v>
      </c>
      <c s="7" t="n" r="B4">
        <v>10875</v>
      </c>
      <c s="7" t="n" r="C4">
        <v>10875</v>
      </c>
    </row>
    <row spans="1:3" r="5">
      <c s="4" t="s" r="A5">
        <v>289</v>
      </c>
      <c s="5" t="n" r="B5">
        <v>43500</v>
      </c>
      <c s="5" t="n" r="C5">
        <v>43500</v>
      </c>
    </row>
    <row spans="1:3" r="6">
      <c s="4" t="s" r="A6">
        <v>290</v>
      </c>
      <c s="5" t="n" r="B6">
        <v>43500</v>
      </c>
      <c s="5" t="n" r="C6">
        <v>43500</v>
      </c>
    </row>
    <row spans="1:3" r="7">
      <c s="4" t="s" r="A7">
        <v>291</v>
      </c>
      <c s="5" t="n" r="B7">
        <v>43500</v>
      </c>
      <c s="5" t="n" r="C7">
        <v>43500</v>
      </c>
    </row>
    <row spans="1:3" r="8">
      <c s="4" t="s" r="A8">
        <v>292</v>
      </c>
      <c s="7" t="n" r="B8">
        <v>43500</v>
      </c>
      <c s="7" t="n" r="C8">
        <v>43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93</v>
      </c>
      <c s="2" t="s" r="B1">
        <v>2</v>
      </c>
      <c s="2" t="s" r="C1">
        <v>27</v>
      </c>
    </row>
    <row spans="1:3" r="2">
      <c s="3" t="s" r="A2">
        <v>171</v>
      </c>
    </row>
    <row spans="1:3" r="3">
      <c s="4" t="s" r="A3">
        <v>294</v>
      </c>
      <c s="7" t="n" r="B3">
        <v>7257</v>
      </c>
      <c s="7" t="n" r="C3">
        <v>8242</v>
      </c>
    </row>
    <row spans="1:3" r="4">
      <c s="4" t="s" r="A4">
        <v>295</v>
      </c>
      <c s="5" t="n" r="B4">
        <v>5781</v>
      </c>
      <c s="5" t="n" r="C4">
        <v>5781</v>
      </c>
    </row>
    <row spans="1:3" r="5">
      <c s="4" t="s" r="A5">
        <v>296</v>
      </c>
      <c s="5" t="n" r="B5">
        <v>135000</v>
      </c>
      <c s="5" t="n" r="C5">
        <v>135000</v>
      </c>
    </row>
    <row spans="1:3" r="6">
      <c s="4" t="s" r="A6">
        <v>297</v>
      </c>
      <c s="5" t="n" r="B6">
        <v>3588</v>
      </c>
      <c s="5" t="n" r="C6">
        <v>748</v>
      </c>
    </row>
    <row spans="1:3" r="7">
      <c s="4" t="s" r="A7">
        <v>298</v>
      </c>
      <c s="5" t="n" r="B7">
        <v>102000</v>
      </c>
      <c s="5" t="n" r="C7">
        <v>0</v>
      </c>
    </row>
    <row spans="1:3" r="8">
      <c s="4" t="s" r="A8">
        <v>299</v>
      </c>
      <c s="5" t="n" r="B8">
        <v>0</v>
      </c>
      <c s="5" t="n" r="C8">
        <v>30000</v>
      </c>
    </row>
    <row spans="1:3" r="9">
      <c s="4" t="s" r="A9">
        <v>300</v>
      </c>
      <c s="5" t="n" r="B9">
        <v>0</v>
      </c>
      <c s="5" t="n" r="C9">
        <v>250000</v>
      </c>
    </row>
    <row spans="1:3" r="10">
      <c s="4" t="s" r="A10">
        <v>301</v>
      </c>
      <c s="5" t="n" r="B10">
        <v>0</v>
      </c>
      <c s="5" t="n" r="C10">
        <v>126250</v>
      </c>
    </row>
    <row spans="1:3" r="11">
      <c s="4" t="s" r="A11">
        <v>302</v>
      </c>
      <c s="5" t="n" r="B11">
        <v>91000</v>
      </c>
      <c s="5" t="n" r="C11">
        <v>91000</v>
      </c>
    </row>
    <row spans="1:3" r="12">
      <c s="4" t="s" r="A12">
        <v>303</v>
      </c>
      <c s="5" t="n" r="B12">
        <v>15158</v>
      </c>
      <c s="5" t="n" r="C12">
        <v>3010</v>
      </c>
    </row>
    <row spans="1:3" r="13">
      <c s="4" t="s" r="A13">
        <v>304</v>
      </c>
      <c s="7" t="n" r="B13">
        <v>359784</v>
      </c>
      <c s="7" t="n" r="C13">
        <v>6500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t="s" r="A1">
        <v>305</v>
      </c>
      <c s="2" t="s" r="B1">
        <v>1</v>
      </c>
    </row>
    <row spans="1:2" r="2">
      <c s="2" t="s" r="B2">
        <v>243</v>
      </c>
    </row>
    <row spans="1:2" r="3">
      <c s="4" t="s" r="A3">
        <v>306</v>
      </c>
      <c s="7" t="n" r="B3">
        <v>150000</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6"/>
  </cols>
  <sheetData>
    <row spans="1:6" r="1">
      <c s="1" t="s" r="A1">
        <v>311</v>
      </c>
      <c s="2" t="s" r="B1">
        <v>74</v>
      </c>
      <c s="2" t="s" r="D1">
        <v>1</v>
      </c>
      <c s="2" t="s" r="F1">
        <v>239</v>
      </c>
    </row>
    <row spans="1:6" r="2">
      <c s="2" t="s" r="B2">
        <v>2</v>
      </c>
      <c s="2" t="s" r="C2">
        <v>75</v>
      </c>
      <c s="2" t="s" r="D2">
        <v>2</v>
      </c>
      <c s="2" t="s" r="E2">
        <v>75</v>
      </c>
      <c s="2" t="s" r="F2">
        <v>27</v>
      </c>
    </row>
    <row spans="1:6" r="3">
      <c s="4" t="s" r="A3">
        <v>312</v>
      </c>
      <c s="7" t="n" r="D3">
        <v>154613</v>
      </c>
      <c s="7" t="n" r="E3">
        <v>41000</v>
      </c>
    </row>
    <row spans="1:6" r="4">
      <c s="4" t="s" r="A4">
        <v>313</v>
      </c>
    </row>
    <row spans="1:6" r="5">
      <c s="4" t="s" r="A5">
        <v>314</v>
      </c>
      <c s="7" t="n" r="B5">
        <v>9332</v>
      </c>
      <c s="5" t="n" r="D5">
        <v>9332</v>
      </c>
      <c s="7" t="n" r="F5">
        <v>748</v>
      </c>
    </row>
    <row spans="1:6" r="6">
      <c s="4" t="s" r="A6">
        <v>315</v>
      </c>
    </row>
    <row spans="1:6" r="7">
      <c s="4" t="s" r="A7">
        <v>312</v>
      </c>
      <c s="7" t="n" r="D7">
        <v>160000</v>
      </c>
    </row>
    <row spans="1:6" r="8">
      <c s="4" t="s" r="A8">
        <v>307</v>
      </c>
      <c s="4" t="s" r="D8">
        <v>316</v>
      </c>
    </row>
    <row spans="1:6" r="9">
      <c s="4" t="s" r="A9">
        <v>309</v>
      </c>
      <c s="4" t="s" r="B9">
        <v>317</v>
      </c>
      <c s="4" t="s" r="D9">
        <v>317</v>
      </c>
    </row>
    <row spans="1:6" r="10">
      <c s="4" t="s" r="A10">
        <v>88</v>
      </c>
      <c s="7" t="n" r="B10">
        <v>3787</v>
      </c>
      <c s="7" t="n" r="D10">
        <v>3787</v>
      </c>
    </row>
    <row spans="1:6" r="11">
      <c s="4" t="s" r="A11">
        <v>121</v>
      </c>
      <c s="5" t="n" r="D11">
        <v>1575</v>
      </c>
    </row>
    <row spans="1:6" r="12">
      <c s="4" t="s" r="A12">
        <v>318</v>
      </c>
      <c s="7" t="n" r="B12">
        <v>8000</v>
      </c>
      <c s="5" t="n" r="D12">
        <v>8000</v>
      </c>
    </row>
    <row spans="1:6" r="13">
      <c s="4" t="s" r="A13">
        <v>319</v>
      </c>
    </row>
    <row spans="1:6" r="14">
      <c s="4" t="s" r="A14">
        <v>312</v>
      </c>
      <c s="7" t="n" r="D14">
        <v>100000</v>
      </c>
    </row>
    <row spans="1:6" r="15">
      <c s="4" t="s" r="A15">
        <v>307</v>
      </c>
      <c s="4" t="s" r="D15">
        <v>320</v>
      </c>
    </row>
    <row spans="1:6" r="16">
      <c s="4" t="s" r="A16">
        <v>309</v>
      </c>
      <c s="4" t="s" r="B16">
        <v>321</v>
      </c>
      <c s="4" t="s" r="D16">
        <v>321</v>
      </c>
    </row>
    <row spans="1:6" r="17">
      <c s="4" t="s" r="A17">
        <v>88</v>
      </c>
      <c s="7" t="n" r="B17">
        <v>1221</v>
      </c>
      <c s="7" t="n" r="C17">
        <v>4249</v>
      </c>
      <c s="7" t="n" r="D17">
        <v>3706</v>
      </c>
      <c s="5" t="n" r="E17">
        <v>2222</v>
      </c>
    </row>
    <row spans="1:6" r="18">
      <c s="4" t="s" r="A18">
        <v>322</v>
      </c>
      <c s="5" t="n" r="B18">
        <v>94613</v>
      </c>
      <c s="7" t="n" r="D18">
        <v>94613</v>
      </c>
      <c s="5" t="n" r="F18">
        <v>100000</v>
      </c>
    </row>
    <row spans="1:6" r="19">
      <c s="4" t="s" r="A19">
        <v>323</v>
      </c>
    </row>
    <row spans="1:6" r="20">
      <c s="4" t="s" r="A20">
        <v>312</v>
      </c>
      <c s="7" t="n" r="F20">
        <v>20500</v>
      </c>
    </row>
    <row spans="1:6" r="21">
      <c s="4" t="s" r="A21">
        <v>307</v>
      </c>
      <c s="4" t="s" r="D21">
        <v>324</v>
      </c>
    </row>
    <row spans="1:6" r="22">
      <c s="4" t="s" r="A22">
        <v>309</v>
      </c>
      <c s="4" t="s" r="F22">
        <v>325</v>
      </c>
    </row>
    <row spans="1:6" r="23">
      <c s="4" t="s" r="A23">
        <v>88</v>
      </c>
      <c s="5" t="n" r="B23">
        <v>619</v>
      </c>
      <c s="7" t="n" r="C23">
        <v>314</v>
      </c>
      <c s="7" t="n" r="D23">
        <v>1839</v>
      </c>
      <c s="7" t="n" r="E23">
        <v>432</v>
      </c>
    </row>
    <row spans="1:6" r="24">
      <c s="4" t="s" r="A24">
        <v>322</v>
      </c>
      <c s="7" t="n" r="B24">
        <v>20500</v>
      </c>
      <c s="7" t="n" r="D24">
        <v>20500</v>
      </c>
    </row>
    <row spans="1:6" r="25">
      <c s="4" t="s" r="A25">
        <v>326</v>
      </c>
    </row>
    <row spans="1:6" r="26">
      <c s="4" t="s" r="A26">
        <v>312</v>
      </c>
      <c s="7" t="n" r="F26">
        <v>20500</v>
      </c>
    </row>
    <row spans="1:6" r="27">
      <c s="4" t="s" r="A27">
        <v>307</v>
      </c>
      <c s="4" t="s" r="D27">
        <v>324</v>
      </c>
    </row>
    <row spans="1:6" r="28">
      <c s="4" t="s" r="A28">
        <v>309</v>
      </c>
      <c s="4" t="s" r="B28">
        <v>325</v>
      </c>
      <c s="4" t="s" r="D28">
        <v>325</v>
      </c>
    </row>
    <row spans="1:6" r="29">
      <c s="4" t="s" r="A29">
        <v>322</v>
      </c>
      <c s="7" t="n" r="B29">
        <v>18100</v>
      </c>
      <c s="7" t="n" r="D29">
        <v>18100</v>
      </c>
    </row>
    <row spans="1:6" r="30">
      <c s="4" t="s" r="A30">
        <v>327</v>
      </c>
      <c s="7" t="n" r="B30">
        <v>2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28</v>
      </c>
      <c s="2" t="s" r="B1">
        <v>2</v>
      </c>
      <c s="2" t="s" r="C1">
        <v>27</v>
      </c>
    </row>
    <row spans="1:3" r="2">
      <c s="4" t="s" r="A2">
        <v>34</v>
      </c>
      <c s="7" t="n" r="B2">
        <v>91000</v>
      </c>
      <c s="7" t="n" r="C2">
        <v>93316</v>
      </c>
    </row>
    <row spans="1:3" r="3">
      <c s="4" t="s" r="A3">
        <v>46</v>
      </c>
      <c s="5" t="n" r="B3">
        <v>49644</v>
      </c>
      <c s="5" t="n" r="C3">
        <v>64274</v>
      </c>
    </row>
    <row spans="1:3" r="4">
      <c s="4" t="s" r="A4">
        <v>315</v>
      </c>
    </row>
    <row spans="1:3" r="5">
      <c s="4" t="s" r="A5">
        <v>34</v>
      </c>
      <c s="5" t="n" r="B5">
        <v>0</v>
      </c>
      <c s="5" t="n" r="C5">
        <v>1350</v>
      </c>
    </row>
    <row spans="1:3" r="6">
      <c s="4" t="s" r="A6">
        <v>329</v>
      </c>
    </row>
    <row spans="1:3" r="7">
      <c s="4" t="s" r="A7">
        <v>34</v>
      </c>
      <c s="5" t="n" r="B7">
        <v>0</v>
      </c>
      <c s="5" t="n" r="C7">
        <v>966</v>
      </c>
    </row>
    <row spans="1:3" r="8">
      <c s="4" t="s" r="A8">
        <v>330</v>
      </c>
    </row>
    <row spans="1:3" r="9">
      <c s="4" t="s" r="A9">
        <v>34</v>
      </c>
      <c s="5" t="n" r="B9">
        <v>91000</v>
      </c>
      <c s="5" t="n" r="C9">
        <v>91000</v>
      </c>
    </row>
    <row spans="1:3" r="10">
      <c s="4" t="s" r="A10">
        <v>46</v>
      </c>
      <c s="5" t="n" r="B10">
        <v>0</v>
      </c>
      <c s="5" t="n" r="C10">
        <v>4562</v>
      </c>
    </row>
    <row spans="1:3" r="11">
      <c s="4" t="s" r="A11">
        <v>331</v>
      </c>
    </row>
    <row spans="1:3" r="12">
      <c s="4" t="s" r="A12">
        <v>46</v>
      </c>
      <c s="5" t="n" r="B12">
        <v>0</v>
      </c>
      <c s="5" t="n" r="C12">
        <v>2014</v>
      </c>
    </row>
    <row spans="1:3" r="13">
      <c s="4" t="s" r="A13">
        <v>332</v>
      </c>
    </row>
    <row spans="1:3" r="14">
      <c s="4" t="s" r="A14">
        <v>46</v>
      </c>
      <c s="5" t="n" r="B14">
        <v>16559</v>
      </c>
      <c s="5" t="n" r="C14">
        <v>28272</v>
      </c>
    </row>
    <row spans="1:3" r="15">
      <c s="4" t="s" r="A15">
        <v>333</v>
      </c>
    </row>
    <row spans="1:3" r="16">
      <c s="4" t="s" r="A16">
        <v>46</v>
      </c>
      <c s="5" t="n" r="B16">
        <v>33085</v>
      </c>
      <c s="5" t="n" r="C16">
        <v>85</v>
      </c>
    </row>
    <row spans="1:3" r="17">
      <c s="4" t="s" r="A17">
        <v>334</v>
      </c>
    </row>
    <row spans="1:3" r="18">
      <c s="4" t="s" r="A18">
        <v>46</v>
      </c>
      <c s="7" t="n" r="B18">
        <v>0</v>
      </c>
      <c s="7" t="n" r="C18">
        <v>29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335</v>
      </c>
      <c s="2" t="s" r="B1">
        <v>1</v>
      </c>
      <c s="2" t="s" r="C1">
        <v>239</v>
      </c>
    </row>
    <row spans="1:3" r="2">
      <c s="2" t="s" r="B2">
        <v>2</v>
      </c>
      <c s="2" t="s" r="C2">
        <v>27</v>
      </c>
    </row>
    <row spans="1:3" r="3">
      <c s="4" t="s" r="A3">
        <v>112</v>
      </c>
      <c s="7" t="n" r="B3">
        <v>91000</v>
      </c>
    </row>
    <row spans="1:3" r="4">
      <c s="4" t="s" r="A4">
        <v>108</v>
      </c>
      <c s="5" t="n" r="B4">
        <v>10000</v>
      </c>
    </row>
    <row spans="1:3" r="5">
      <c s="4" t="s" r="A5">
        <v>106</v>
      </c>
      <c s="7" t="n" r="B5">
        <v>166000</v>
      </c>
    </row>
    <row spans="1:3" r="6">
      <c s="4" t="s" r="A6">
        <v>336</v>
      </c>
    </row>
    <row spans="1:3" r="7">
      <c s="4" t="s" r="A7">
        <v>111</v>
      </c>
      <c s="5" t="n" r="B7">
        <v>1820000</v>
      </c>
    </row>
    <row spans="1:3" r="8">
      <c s="4" t="s" r="A8">
        <v>112</v>
      </c>
      <c s="7" t="n" r="B8">
        <v>91000</v>
      </c>
    </row>
    <row spans="1:3" r="9">
      <c s="4" t="s" r="A9">
        <v>337</v>
      </c>
    </row>
    <row spans="1:3" r="10">
      <c s="4" t="s" r="A10">
        <v>107</v>
      </c>
      <c s="5" t="n" r="B10">
        <v>200000</v>
      </c>
    </row>
    <row spans="1:3" r="11">
      <c s="4" t="s" r="A11">
        <v>108</v>
      </c>
      <c s="7" t="n" r="B11">
        <v>10000</v>
      </c>
    </row>
    <row spans="1:3" r="12">
      <c s="4" t="s" r="A12">
        <v>338</v>
      </c>
    </row>
    <row spans="1:3" r="13">
      <c s="4" t="s" r="A13">
        <v>105</v>
      </c>
      <c s="5" t="n" r="C13">
        <v>874000</v>
      </c>
    </row>
    <row spans="1:3" r="14">
      <c s="4" t="s" r="A14">
        <v>106</v>
      </c>
      <c s="7" t="n" r="C14">
        <v>43750</v>
      </c>
    </row>
    <row spans="1:3" r="15">
      <c s="4" t="s" r="A15">
        <v>339</v>
      </c>
    </row>
    <row spans="1:3" r="16">
      <c s="4" t="s" r="A16">
        <v>105</v>
      </c>
      <c s="5" t="n" r="C16">
        <v>1650000</v>
      </c>
    </row>
    <row spans="1:3" r="17">
      <c s="4" t="s" r="A17">
        <v>340</v>
      </c>
      <c s="5" t="n" r="C17">
        <v>1650000</v>
      </c>
    </row>
    <row spans="1:3" r="18">
      <c s="4" t="s" r="A18">
        <v>341</v>
      </c>
      <c s="7" t="n" r="C18">
        <v>82500</v>
      </c>
    </row>
    <row spans="1:3" r="19">
      <c s="4" t="s" r="A19">
        <v>342</v>
      </c>
    </row>
    <row spans="1:3" r="20">
      <c s="4" t="s" r="A20">
        <v>105</v>
      </c>
      <c s="5" t="n" r="B20">
        <v>2000000</v>
      </c>
    </row>
    <row spans="1:3" r="21">
      <c s="4" t="s" r="A21">
        <v>106</v>
      </c>
      <c s="7" t="n" r="B21">
        <v>100000</v>
      </c>
    </row>
    <row spans="1:3" r="22">
      <c s="4" t="s" r="A22">
        <v>343</v>
      </c>
    </row>
    <row spans="1:3" r="23">
      <c s="4" t="s" r="A23">
        <v>105</v>
      </c>
      <c s="5" t="n" r="B23">
        <v>170000</v>
      </c>
    </row>
    <row spans="1:3" r="24">
      <c s="4" t="s" r="A24">
        <v>106</v>
      </c>
      <c s="7" t="n" r="B24">
        <v>51000</v>
      </c>
    </row>
    <row spans="1:3" r="25">
      <c s="4" t="s" r="A25">
        <v>340</v>
      </c>
      <c s="5" t="n" r="B25">
        <v>340000</v>
      </c>
    </row>
    <row spans="1:3" r="26">
      <c s="4" t="s" r="A26">
        <v>341</v>
      </c>
      <c s="7" t="n" r="B26">
        <v>102000</v>
      </c>
    </row>
    <row spans="1:3" r="27">
      <c s="4" t="s" r="A27">
        <v>344</v>
      </c>
    </row>
    <row spans="1:3" r="28">
      <c s="4" t="s" r="A28">
        <v>105</v>
      </c>
      <c s="5" t="n" r="B28">
        <v>300000</v>
      </c>
    </row>
    <row spans="1:3" r="29">
      <c s="4" t="s" r="A29">
        <v>106</v>
      </c>
      <c s="7" t="n" r="B29">
        <v>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s="1" t="s" r="A1">
        <v>345</v>
      </c>
      <c s="2" t="s" r="B1">
        <v>74</v>
      </c>
      <c s="2" t="s" r="C1">
        <v>1</v>
      </c>
    </row>
    <row spans="1:3" r="2">
      <c s="2" t="s" r="B2">
        <v>2</v>
      </c>
      <c s="2" t="s" r="C2">
        <v>2</v>
      </c>
    </row>
    <row spans="1:3" r="3">
      <c s="4" t="s" r="A3">
        <v>346</v>
      </c>
    </row>
    <row spans="1:3" r="4">
      <c s="4" t="s" r="A4">
        <v>347</v>
      </c>
      <c s="4" t="s" r="C4">
        <v>348</v>
      </c>
    </row>
    <row spans="1:3" r="5">
      <c s="4" t="s" r="A5">
        <v>349</v>
      </c>
    </row>
    <row spans="1:3" r="6">
      <c s="4" t="s" r="A6">
        <v>347</v>
      </c>
      <c s="4" t="s" r="B6">
        <v>350</v>
      </c>
    </row>
    <row spans="1:3" r="7">
      <c s="4" t="s" r="A7">
        <v>351</v>
      </c>
    </row>
    <row spans="1:3" r="8">
      <c s="4" t="s" r="A8">
        <v>347</v>
      </c>
      <c s="4" t="s" r="B8">
        <v>352</v>
      </c>
    </row>
    <row spans="1:3" r="9">
      <c s="4" t="s" r="A9">
        <v>353</v>
      </c>
    </row>
    <row spans="1:3" r="10">
      <c s="4" t="s" r="A10">
        <v>347</v>
      </c>
      <c s="4" t="s" r="B10">
        <v>354</v>
      </c>
    </row>
    <row spans="1:3" r="11">
      <c s="4" t="s" r="A11">
        <v>355</v>
      </c>
    </row>
    <row spans="1:3" r="12">
      <c s="4" t="s" r="A12">
        <v>347</v>
      </c>
      <c s="4" t="s" r="B12">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40"/>
    <col customWidth="1" max="6" min="6" width="12"/>
  </cols>
  <sheetData>
    <row spans="1:6" r="1">
      <c s="1" t="s" r="A1">
        <v>95</v>
      </c>
      <c s="2" t="s" r="B1">
        <v>96</v>
      </c>
      <c s="2" t="s" r="C1">
        <v>97</v>
      </c>
      <c s="2" t="s" r="D1">
        <v>98</v>
      </c>
      <c s="2" t="s" r="E1">
        <v>99</v>
      </c>
      <c s="2" t="s" r="F1">
        <v>100</v>
      </c>
    </row>
    <row spans="1:6" r="2">
      <c s="4" t="s" r="A2">
        <v>101</v>
      </c>
      <c s="5" t="n" r="B2">
        <v>256400226</v>
      </c>
    </row>
    <row spans="1:6" r="3">
      <c s="4" t="s" r="A3">
        <v>102</v>
      </c>
      <c s="7" t="n" r="B3">
        <v>25640</v>
      </c>
      <c s="7" t="n" r="C3">
        <v>466865</v>
      </c>
      <c s="7" t="n" r="D3">
        <v>0</v>
      </c>
      <c s="7" t="n" r="E3">
        <v>9255</v>
      </c>
      <c s="7" t="n" r="F3">
        <v>501760</v>
      </c>
    </row>
    <row spans="1:6" r="4">
      <c s="4" t="s" r="A4">
        <v>92</v>
      </c>
      <c s="5" t="n" r="E4">
        <v>-116311</v>
      </c>
      <c s="5" t="n" r="F4">
        <v>-116311</v>
      </c>
    </row>
    <row spans="1:6" r="5">
      <c s="4" t="s" r="A5">
        <v>103</v>
      </c>
      <c s="5" t="n" r="B5">
        <v>311973283</v>
      </c>
    </row>
    <row spans="1:6" r="6">
      <c s="4" t="s" r="A6">
        <v>104</v>
      </c>
      <c s="7" t="n" r="B6">
        <v>31197</v>
      </c>
      <c s="5" t="n" r="C6">
        <v>3239961</v>
      </c>
      <c s="5" t="n" r="D6">
        <v>300000</v>
      </c>
      <c s="5" t="n" r="E6">
        <v>-371072</v>
      </c>
      <c s="5" t="n" r="F6">
        <v>3200086</v>
      </c>
    </row>
    <row spans="1:6" r="7">
      <c s="4" t="s" r="A7">
        <v>105</v>
      </c>
      <c s="5" t="n" r="B7">
        <v>2470000</v>
      </c>
    </row>
    <row spans="1:6" r="8">
      <c s="4" t="s" r="A8">
        <v>106</v>
      </c>
      <c s="7" t="n" r="B8">
        <v>247</v>
      </c>
      <c s="5" t="n" r="C8">
        <v>165753</v>
      </c>
      <c s="5" t="n" r="F8">
        <v>166000</v>
      </c>
    </row>
    <row spans="1:6" r="9">
      <c s="4" t="s" r="A9">
        <v>107</v>
      </c>
      <c s="5" t="n" r="B9">
        <v>200000</v>
      </c>
    </row>
    <row spans="1:6" r="10">
      <c s="4" t="s" r="A10">
        <v>108</v>
      </c>
      <c s="7" t="n" r="B10">
        <v>20</v>
      </c>
      <c s="5" t="n" r="C10">
        <v>9980</v>
      </c>
      <c s="5" t="n" r="F10">
        <v>10000</v>
      </c>
    </row>
    <row spans="1:6" r="11">
      <c s="4" t="s" r="A11">
        <v>109</v>
      </c>
      <c s="5" t="n" r="B11">
        <v>2525000</v>
      </c>
    </row>
    <row spans="1:6" r="12">
      <c s="4" t="s" r="A12">
        <v>110</v>
      </c>
      <c s="7" t="n" r="B12">
        <v>253</v>
      </c>
      <c s="5" t="n" r="C12">
        <v>125997</v>
      </c>
      <c s="5" t="n" r="F12">
        <v>126250</v>
      </c>
    </row>
    <row spans="1:6" r="13">
      <c s="4" t="s" r="A13">
        <v>111</v>
      </c>
      <c s="5" t="n" r="B13">
        <v>7820000</v>
      </c>
    </row>
    <row spans="1:6" r="14">
      <c s="4" t="s" r="A14">
        <v>112</v>
      </c>
      <c s="7" t="n" r="B14">
        <v>782</v>
      </c>
      <c s="5" t="n" r="C14">
        <v>390218</v>
      </c>
      <c s="5" t="n" r="D14">
        <v>-300000</v>
      </c>
      <c s="5" t="n" r="F14">
        <v>91000</v>
      </c>
    </row>
    <row spans="1:6" r="15">
      <c s="4" t="s" r="A15">
        <v>113</v>
      </c>
      <c s="5" t="n" r="B15">
        <v>352941</v>
      </c>
    </row>
    <row spans="1:6" r="16">
      <c s="4" t="s" r="A16">
        <v>114</v>
      </c>
      <c s="7" t="n" r="B16">
        <v>35</v>
      </c>
      <c s="5" t="n" r="C16">
        <v>119965</v>
      </c>
      <c s="5" t="n" r="F16">
        <v>120000</v>
      </c>
    </row>
    <row spans="1:6" r="17">
      <c s="4" t="s" r="A17">
        <v>92</v>
      </c>
      <c s="5" t="n" r="E17">
        <v>-1019419</v>
      </c>
      <c s="5" t="n" r="F17">
        <v>-1019419</v>
      </c>
    </row>
    <row spans="1:6" r="18">
      <c s="4" t="s" r="A18">
        <v>115</v>
      </c>
      <c s="5" t="n" r="B18">
        <v>325341224</v>
      </c>
    </row>
    <row spans="1:6" r="19">
      <c s="4" t="s" r="A19">
        <v>116</v>
      </c>
      <c s="7" t="n" r="B19">
        <v>32534</v>
      </c>
      <c s="7" t="n" r="C19">
        <v>4051874</v>
      </c>
      <c s="7" t="n" r="D19">
        <v>0</v>
      </c>
      <c s="7" t="n" r="E19">
        <v>-1390491</v>
      </c>
      <c s="7" t="n" r="F19">
        <v>26939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75</v>
      </c>
    </row>
    <row spans="1:3" r="3">
      <c s="3" t="s" r="A3">
        <v>118</v>
      </c>
    </row>
    <row spans="1:3" r="4">
      <c s="4" t="s" r="A4">
        <v>92</v>
      </c>
      <c s="7" t="n" r="B4">
        <v>-1019419</v>
      </c>
      <c s="7" t="n" r="C4">
        <v>-116311</v>
      </c>
    </row>
    <row spans="1:3" r="5">
      <c s="3" t="s" r="A5">
        <v>119</v>
      </c>
    </row>
    <row spans="1:3" r="6">
      <c s="4" t="s" r="A6">
        <v>120</v>
      </c>
      <c s="5" t="n" r="B6">
        <v>293577</v>
      </c>
      <c s="5" t="n" r="C6">
        <v>55574</v>
      </c>
    </row>
    <row spans="1:3" r="7">
      <c s="4" t="s" r="A7">
        <v>121</v>
      </c>
      <c s="5" t="n" r="B7">
        <v>1575</v>
      </c>
      <c s="5" t="n" r="C7">
        <v>0</v>
      </c>
    </row>
    <row spans="1:3" r="8">
      <c s="4" t="s" r="A8">
        <v>122</v>
      </c>
      <c s="5" t="n" r="B8">
        <v>176000</v>
      </c>
      <c s="5" t="n" r="C8">
        <v>0</v>
      </c>
    </row>
    <row spans="1:3" r="9">
      <c s="4" t="s" r="A9">
        <v>123</v>
      </c>
      <c s="5" t="n" r="B9">
        <v>2942</v>
      </c>
      <c s="5" t="n" r="C9">
        <v>0</v>
      </c>
    </row>
    <row spans="1:3" r="10">
      <c s="3" t="s" r="A10">
        <v>124</v>
      </c>
    </row>
    <row spans="1:3" r="11">
      <c s="4" t="s" r="A11">
        <v>30</v>
      </c>
      <c s="5" t="n" r="B11">
        <v>-75353</v>
      </c>
      <c s="5" t="n" r="C11">
        <v>1909</v>
      </c>
    </row>
    <row spans="1:3" r="12">
      <c s="4" t="s" r="A12">
        <v>31</v>
      </c>
      <c s="5" t="n" r="B12">
        <v>-20193</v>
      </c>
      <c s="5" t="n" r="C12">
        <v>11998</v>
      </c>
    </row>
    <row spans="1:3" r="13">
      <c s="4" t="s" r="A13">
        <v>35</v>
      </c>
      <c s="5" t="n" r="B13">
        <v>-34258</v>
      </c>
      <c s="5" t="n" r="C13">
        <v>-1602</v>
      </c>
    </row>
    <row spans="1:3" r="14">
      <c s="4" t="s" r="A14">
        <v>42</v>
      </c>
      <c s="5" t="n" r="B14">
        <v>115445</v>
      </c>
      <c s="5" t="n" r="C14">
        <v>12771</v>
      </c>
    </row>
    <row spans="1:3" r="15">
      <c s="4" t="s" r="A15">
        <v>43</v>
      </c>
      <c s="5" t="n" r="B15">
        <v>-163997</v>
      </c>
      <c s="5" t="n" r="C15">
        <v>25956</v>
      </c>
    </row>
    <row spans="1:3" r="16">
      <c s="4" t="s" r="A16">
        <v>125</v>
      </c>
      <c s="5" t="n" r="B16">
        <v>-723681</v>
      </c>
      <c s="5" t="n" r="C16">
        <v>-9705</v>
      </c>
    </row>
    <row spans="1:3" r="17">
      <c s="3" t="s" r="A17">
        <v>126</v>
      </c>
    </row>
    <row spans="1:3" r="18">
      <c s="4" t="s" r="A18">
        <v>127</v>
      </c>
      <c s="5" t="n" r="B18">
        <v>-86185</v>
      </c>
      <c s="5" t="n" r="C18">
        <v>-75261</v>
      </c>
    </row>
    <row spans="1:3" r="19">
      <c s="4" t="s" r="A19">
        <v>128</v>
      </c>
      <c s="5" t="n" r="B19">
        <v>-90000</v>
      </c>
      <c s="5" t="n" r="C19">
        <v>0</v>
      </c>
    </row>
    <row spans="1:3" r="20">
      <c s="4" t="s" r="A20">
        <v>39</v>
      </c>
      <c s="5" t="n" r="B20">
        <v>-2225</v>
      </c>
      <c s="5" t="n" r="C20">
        <v>0</v>
      </c>
    </row>
    <row spans="1:3" r="21">
      <c s="4" t="s" r="A21">
        <v>129</v>
      </c>
      <c s="5" t="n" r="B21">
        <v>-8000</v>
      </c>
      <c s="5" t="n" r="C21">
        <v>0</v>
      </c>
    </row>
    <row spans="1:3" r="22">
      <c s="4" t="s" r="A22">
        <v>130</v>
      </c>
      <c s="5" t="n" r="B22">
        <v>-186410</v>
      </c>
      <c s="5" t="n" r="C22">
        <v>-75261</v>
      </c>
    </row>
    <row spans="1:3" r="23">
      <c s="3" t="s" r="A23">
        <v>131</v>
      </c>
    </row>
    <row spans="1:3" r="24">
      <c s="4" t="s" r="A24">
        <v>132</v>
      </c>
      <c s="5" t="n" r="B24">
        <v>-84</v>
      </c>
      <c s="5" t="n" r="C24">
        <v>-27990</v>
      </c>
    </row>
    <row spans="1:3" r="25">
      <c s="4" t="s" r="A25">
        <v>133</v>
      </c>
      <c s="5" t="n" r="B25">
        <v>-14630</v>
      </c>
      <c s="5" t="n" r="C25">
        <v>0</v>
      </c>
    </row>
    <row spans="1:3" r="26">
      <c s="4" t="s" r="A26">
        <v>134</v>
      </c>
      <c s="5" t="n" r="B26">
        <v>0</v>
      </c>
      <c s="5" t="n" r="C26">
        <v>51037</v>
      </c>
    </row>
    <row spans="1:3" r="27">
      <c s="4" t="s" r="A27">
        <v>135</v>
      </c>
      <c s="5" t="n" r="B27">
        <v>391000</v>
      </c>
      <c s="5" t="n" r="C27">
        <v>0</v>
      </c>
    </row>
    <row spans="1:3" r="28">
      <c s="4" t="s" r="A28">
        <v>136</v>
      </c>
      <c s="5" t="n" r="B28">
        <v>150000</v>
      </c>
      <c s="5" t="n" r="C28">
        <v>0</v>
      </c>
    </row>
    <row spans="1:3" r="29">
      <c s="4" t="s" r="A29">
        <v>137</v>
      </c>
      <c s="5" t="n" r="B29">
        <v>154613</v>
      </c>
      <c s="5" t="n" r="C29">
        <v>41000</v>
      </c>
    </row>
    <row spans="1:3" r="30">
      <c s="4" t="s" r="A30">
        <v>138</v>
      </c>
      <c s="5" t="n" r="B30">
        <v>680899</v>
      </c>
      <c s="5" t="n" r="C30">
        <v>64047</v>
      </c>
    </row>
    <row spans="1:3" r="31">
      <c s="4" t="s" r="A31">
        <v>139</v>
      </c>
      <c s="5" t="n" r="B31">
        <v>-229192</v>
      </c>
      <c s="5" t="n" r="C31">
        <v>-20919</v>
      </c>
    </row>
    <row spans="1:3" r="32">
      <c s="4" t="s" r="A32">
        <v>140</v>
      </c>
      <c s="5" t="n" r="B32">
        <v>340523</v>
      </c>
      <c s="5" t="n" r="C32">
        <v>20919</v>
      </c>
    </row>
    <row spans="1:3" r="33">
      <c s="4" t="s" r="A33">
        <v>141</v>
      </c>
      <c s="5" t="n" r="B33">
        <v>111331</v>
      </c>
      <c s="5" t="n" r="C33">
        <v>0</v>
      </c>
    </row>
    <row spans="1:3" r="34">
      <c s="3" t="s" r="A34">
        <v>142</v>
      </c>
    </row>
    <row spans="1:3" r="35">
      <c s="4" t="s" r="A35">
        <v>143</v>
      </c>
      <c s="5" t="n" r="B35">
        <v>10248</v>
      </c>
      <c s="5" t="n" r="C35">
        <v>4249</v>
      </c>
    </row>
    <row spans="1:3" r="36">
      <c s="3" t="s" r="A36">
        <v>144</v>
      </c>
    </row>
    <row spans="1:3" r="37">
      <c s="4" t="s" r="A37">
        <v>145</v>
      </c>
      <c s="5" t="n" r="B37">
        <v>126250</v>
      </c>
      <c s="5" t="n" r="C37">
        <v>0</v>
      </c>
    </row>
    <row spans="1:3" r="38">
      <c s="4" t="s" r="A38">
        <v>146</v>
      </c>
      <c s="5" t="n" r="B38">
        <v>160000</v>
      </c>
      <c s="5" t="n" r="C38">
        <v>0</v>
      </c>
    </row>
    <row spans="1:3" r="39">
      <c s="4" t="s" r="A39">
        <v>147</v>
      </c>
      <c s="5" t="n" r="B39">
        <v>75000</v>
      </c>
      <c s="5" t="n" r="C39">
        <v>0</v>
      </c>
    </row>
    <row spans="1:3" r="40">
      <c s="4" t="s" r="A40">
        <v>148</v>
      </c>
      <c s="7" t="n" r="B40">
        <v>2400</v>
      </c>
      <c s="7" t="n" r="C4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 and Si</vt:lpstr>
      <vt:lpstr>2. Globe Photo Asset Purchase A</vt:lpstr>
      <vt:lpstr>3. Fair Value of Financial Inst</vt:lpstr>
      <vt:lpstr>4. Basic and Diluted Income and</vt:lpstr>
      <vt:lpstr>5. Archival Images, and Propert</vt:lpstr>
      <vt:lpstr>6. Frank Worth Collection</vt:lpstr>
      <vt:lpstr>7. Intangible Assets</vt:lpstr>
      <vt:lpstr>8. Accrued Liabilities</vt:lpstr>
      <vt:lpstr>9. Note Payable</vt:lpstr>
      <vt:lpstr>10. Notes Payable to Related Pa</vt:lpstr>
      <vt:lpstr>11. Related Party Transactions</vt:lpstr>
      <vt:lpstr>12. Shareholders' Equity</vt:lpstr>
      <vt:lpstr>13. Concentrations of Credit Ri</vt:lpstr>
      <vt:lpstr>14. Subsequent Events</vt:lpstr>
      <vt:lpstr>1. Basis of Presentation and 21</vt:lpstr>
      <vt:lpstr>1. Basis of Presentation and 22</vt:lpstr>
      <vt:lpstr>2. Globe Photo Asset Purchase23</vt:lpstr>
      <vt:lpstr>3. Fair Value of Financial In24</vt:lpstr>
      <vt:lpstr>4. Basic and Diluted Income a25</vt:lpstr>
      <vt:lpstr>5. Archival Images, and Prope26</vt:lpstr>
      <vt:lpstr>7. Intangible Assets (Tables)</vt:lpstr>
      <vt:lpstr>8. Accrued Liabilities (Tables)</vt:lpstr>
      <vt:lpstr>11. Related Party Transactions </vt:lpstr>
      <vt:lpstr>1. Basis of Presentation (Detai</vt:lpstr>
      <vt:lpstr>1. Basis of Presentation (Det31</vt:lpstr>
      <vt:lpstr>2. Globe Photo Asset Purchase32</vt:lpstr>
      <vt:lpstr>2. Globe Photo Asset Purchase33</vt:lpstr>
      <vt:lpstr>3. Fair Value of Financial In34</vt:lpstr>
      <vt:lpstr>3. Fair Value of Financial In35</vt:lpstr>
      <vt:lpstr>4. Basic and Diluted Income a36</vt:lpstr>
      <vt:lpstr>5. Archival Images, and Prope37</vt:lpstr>
      <vt:lpstr>6. Frank Worth Collection (Deta</vt:lpstr>
      <vt:lpstr>7. Intangible Assets (Details)</vt:lpstr>
      <vt:lpstr>7. Intangible Assets (Details N</vt:lpstr>
      <vt:lpstr>8. Accrued Liabilities (Details</vt:lpstr>
      <vt:lpstr>9. Note Payable (Details Narrat</vt:lpstr>
      <vt:lpstr>10. Notes Payable to Related 43</vt:lpstr>
      <vt:lpstr>11. Related Party Transaction44</vt:lpstr>
      <vt:lpstr>12. Shareholders' Equity (Detai</vt:lpstr>
      <vt:lpstr>13. Concentrations of Credit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1:18Z</dcterms:created>
  <dcterms:modified xmlns:dcterms="http://purl.org/dc/terms/" xmlns:xsi="http://www.w3.org/2001/XMLSchema-instance" xsi:type="dcterms:W3CDTF">2015-11-16T15:01:18Z</dcterms:modified>
  <dc:title xmlns:dc="http://purl.org/dc/elements/1.1/">Untitled</dc:title>
  <dc:description xmlns:dc="http://purl.org/dc/elements/1.1/"/>
  <dc:subject xmlns:dc="http://purl.org/dc/elements/1.1/"/>
  <cp:keywords/>
  <cp:category/>
</cp:coreProperties>
</file>